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and Other Curr" sheetId="10" state="visible" r:id="rId10"/>
    <sheet xmlns:r="http://schemas.openxmlformats.org/officeDocument/2006/relationships" name="Property, Plant and Equipment, "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Accrued Expenses and Other Curr" sheetId="14" state="visible" r:id="rId14"/>
    <sheet xmlns:r="http://schemas.openxmlformats.org/officeDocument/2006/relationships" name="Convertible Promissory Notes Pa" sheetId="15" state="visible" r:id="rId15"/>
    <sheet xmlns:r="http://schemas.openxmlformats.org/officeDocument/2006/relationships" name="Stockholders_ Equity" sheetId="16" state="visible" r:id="rId16"/>
    <sheet xmlns:r="http://schemas.openxmlformats.org/officeDocument/2006/relationships" name="Share Based Compensation" sheetId="17" state="visible" r:id="rId17"/>
    <sheet xmlns:r="http://schemas.openxmlformats.org/officeDocument/2006/relationships" name="Risks and Uncertainties" sheetId="18" state="visible" r:id="rId18"/>
    <sheet xmlns:r="http://schemas.openxmlformats.org/officeDocument/2006/relationships" name="Commitments and Contingencies" sheetId="19" state="visible" r:id="rId19"/>
    <sheet xmlns:r="http://schemas.openxmlformats.org/officeDocument/2006/relationships" name="Revenu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Accounts Receivable (Tables)" sheetId="25" state="visible" r:id="rId25"/>
    <sheet xmlns:r="http://schemas.openxmlformats.org/officeDocument/2006/relationships" name="Prepaid Expenses and Other Cu_2" sheetId="26" state="visible" r:id="rId26"/>
    <sheet xmlns:r="http://schemas.openxmlformats.org/officeDocument/2006/relationships" name="Property, Plant and Equipment_2" sheetId="27" state="visible" r:id="rId27"/>
    <sheet xmlns:r="http://schemas.openxmlformats.org/officeDocument/2006/relationships" name="Related Party Transactions (Tab" sheetId="28" state="visible" r:id="rId28"/>
    <sheet xmlns:r="http://schemas.openxmlformats.org/officeDocument/2006/relationships" name="Accrued Expenses and Other Cu_2" sheetId="29" state="visible" r:id="rId29"/>
    <sheet xmlns:r="http://schemas.openxmlformats.org/officeDocument/2006/relationships" name="Convertible Promissory Notes _2" sheetId="30" state="visible" r:id="rId30"/>
    <sheet xmlns:r="http://schemas.openxmlformats.org/officeDocument/2006/relationships" name="Revenues (Tables)" sheetId="31" state="visible" r:id="rId31"/>
    <sheet xmlns:r="http://schemas.openxmlformats.org/officeDocument/2006/relationships" name="Organization and Business (Deta"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Accounts Receivable (Details) -" sheetId="35" state="visible" r:id="rId35"/>
    <sheet xmlns:r="http://schemas.openxmlformats.org/officeDocument/2006/relationships" name="Prepaid Expenses and Other Cu_3" sheetId="36" state="visible" r:id="rId36"/>
    <sheet xmlns:r="http://schemas.openxmlformats.org/officeDocument/2006/relationships" name="Prepaid Expenses and Other Cu_4" sheetId="37" state="visible" r:id="rId37"/>
    <sheet xmlns:r="http://schemas.openxmlformats.org/officeDocument/2006/relationships" name="Property, Plant and Equipment_3" sheetId="38" state="visible" r:id="rId38"/>
    <sheet xmlns:r="http://schemas.openxmlformats.org/officeDocument/2006/relationships" name="Property, Plant and Equipment_4"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 xmlns:r="http://schemas.openxmlformats.org/officeDocument/2006/relationships" name="Income Taxes (Details)" sheetId="42" state="visible" r:id="rId42"/>
    <sheet xmlns:r="http://schemas.openxmlformats.org/officeDocument/2006/relationships" name="Accrued Expenses and Other Cu_3" sheetId="43" state="visible" r:id="rId43"/>
    <sheet xmlns:r="http://schemas.openxmlformats.org/officeDocument/2006/relationships" name="Accrued Expenses and Other Cu_4" sheetId="44" state="visible" r:id="rId44"/>
    <sheet xmlns:r="http://schemas.openxmlformats.org/officeDocument/2006/relationships" name="Convertible Promissory Notes _3" sheetId="45" state="visible" r:id="rId45"/>
    <sheet xmlns:r="http://schemas.openxmlformats.org/officeDocument/2006/relationships" name="Convertible Promissory Notes _4" sheetId="46" state="visible" r:id="rId46"/>
    <sheet xmlns:r="http://schemas.openxmlformats.org/officeDocument/2006/relationships" name="Stockholders_ Equity (Details)" sheetId="47" state="visible" r:id="rId47"/>
    <sheet xmlns:r="http://schemas.openxmlformats.org/officeDocument/2006/relationships" name="Share Based Compensation (Detai" sheetId="48" state="visible" r:id="rId48"/>
    <sheet xmlns:r="http://schemas.openxmlformats.org/officeDocument/2006/relationships" name="Risks and Uncertainties (Detail" sheetId="49" state="visible" r:id="rId49"/>
    <sheet xmlns:r="http://schemas.openxmlformats.org/officeDocument/2006/relationships" name="Commitments and Contingencies (" sheetId="50" state="visible" r:id="rId50"/>
    <sheet xmlns:r="http://schemas.openxmlformats.org/officeDocument/2006/relationships" name="Revenues (Details) - Schedule o"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_);_(&quot;¥ &quot;(#,##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WETOUCH TECHNOLOGY INC.</t>
        </is>
      </c>
      <c r="C13" s="4" t="inlineStr">
        <is>
          <t xml:space="preserve"> </t>
        </is>
      </c>
    </row>
    <row r="14">
      <c r="A14" s="4" t="inlineStr">
        <is>
          <t>Entity Central Index Key</t>
        </is>
      </c>
      <c r="B14" s="4" t="inlineStr">
        <is>
          <t>0001826660</t>
        </is>
      </c>
      <c r="C14" s="4" t="inlineStr">
        <is>
          <t xml:space="preserve"> </t>
        </is>
      </c>
    </row>
    <row r="15">
      <c r="A15" s="4" t="inlineStr">
        <is>
          <t>Entity File Number</t>
        </is>
      </c>
      <c r="B15" s="4" t="inlineStr">
        <is>
          <t>001-41957</t>
        </is>
      </c>
      <c r="C15" s="4" t="inlineStr">
        <is>
          <t xml:space="preserve"> </t>
        </is>
      </c>
    </row>
    <row r="16">
      <c r="A16" s="4" t="inlineStr">
        <is>
          <t>Entity Tax Identification Number</t>
        </is>
      </c>
      <c r="B16" s="4" t="inlineStr">
        <is>
          <t>20-408033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No. 29, Third Main Avenue</t>
        </is>
      </c>
      <c r="C26" s="4" t="inlineStr">
        <is>
          <t xml:space="preserve"> </t>
        </is>
      </c>
    </row>
    <row r="27">
      <c r="A27" s="4" t="inlineStr">
        <is>
          <t>Entity Address, Address Line Two</t>
        </is>
      </c>
      <c r="B27" s="4" t="inlineStr">
        <is>
          <t>Shigao Town</t>
        </is>
      </c>
      <c r="C27" s="4" t="inlineStr">
        <is>
          <t xml:space="preserve"> </t>
        </is>
      </c>
    </row>
    <row r="28">
      <c r="A28" s="4" t="inlineStr">
        <is>
          <t>Entity Address, Address Line Three</t>
        </is>
      </c>
      <c r="B28" s="4" t="inlineStr">
        <is>
          <t>Meishan</t>
        </is>
      </c>
      <c r="C28" s="4" t="inlineStr">
        <is>
          <t xml:space="preserve"> </t>
        </is>
      </c>
    </row>
    <row r="29">
      <c r="A29" s="4" t="inlineStr">
        <is>
          <t>Entity Address, City or Town</t>
        </is>
      </c>
      <c r="B29" s="4" t="inlineStr">
        <is>
          <t>Sichuan</t>
        </is>
      </c>
      <c r="C29" s="4" t="inlineStr">
        <is>
          <t xml:space="preserve"> </t>
        </is>
      </c>
    </row>
    <row r="30">
      <c r="A30" s="4" t="inlineStr">
        <is>
          <t>Entity Address, Country</t>
        </is>
      </c>
      <c r="B30" s="4" t="inlineStr">
        <is>
          <t>CN</t>
        </is>
      </c>
      <c r="C30" s="4" t="inlineStr">
        <is>
          <t xml:space="preserve"> </t>
        </is>
      </c>
    </row>
    <row r="31">
      <c r="A31" s="4" t="inlineStr">
        <is>
          <t>Entity Address, Postal Zip Code</t>
        </is>
      </c>
      <c r="B31" s="4" t="inlineStr">
        <is>
          <t>620500</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6)</t>
        </is>
      </c>
      <c r="C33" s="4" t="inlineStr">
        <is>
          <t xml:space="preserve"> </t>
        </is>
      </c>
    </row>
    <row r="34">
      <c r="A34" s="4" t="inlineStr">
        <is>
          <t>Local Phone Number</t>
        </is>
      </c>
      <c r="B34" s="4" t="inlineStr">
        <is>
          <t>28-37390666</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0.001 par value per share</t>
        </is>
      </c>
      <c r="C36" s="4" t="inlineStr">
        <is>
          <t xml:space="preserve"> </t>
        </is>
      </c>
    </row>
    <row r="37">
      <c r="A37" s="4" t="inlineStr">
        <is>
          <t>Trading Symbol</t>
        </is>
      </c>
      <c r="B37" s="4" t="inlineStr">
        <is>
          <t>WETH</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119315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s and Other Current Assets [Abstract]</t>
        </is>
      </c>
      <c r="B3" s="4" t="inlineStr">
        <is>
          <t xml:space="preserve"> </t>
        </is>
      </c>
    </row>
    <row r="4">
      <c r="A4" s="4" t="inlineStr">
        <is>
          <t>PREPAID EXPENSES AND OTHER CURRENT ASSETS</t>
        </is>
      </c>
      <c r="B4" s="4" t="inlineStr">
        <is>
          <t>NOTE 4 — PREPAID EXPENSES AND OTHER CURRENT
ASSETS Prepaid expenses and other current assets consisted
of the following:
September 30, December 31,
Advance to suppliers $ 338,857 $ 334,852
Issuance cost related to convertible promissory notes - 64,802
Prepayment for land use right (i) 559,341 537,998
Security deposit (ii) 56,002 53,865
Prepaid consulting service fees (iii) 1,423,702 -
Prepaid market research fees (iv) 955,000 -
Others receivable (v) 27,868 72,110
Prepaid expenses and other current assets $ 3,360,770 $ 1,063,627 (i) On July 23, 2021, Sichuan Vtouch entered into a contract with Chengdu Wenjiang District Planning and Natural Resources Bureau for the purchase of a land use right of a parcel of land of 131,010 square feet for a consideration of RMB3,925,233 (equivalent to $559,341) for the Company’s new facility. The Company paid the consideration in full by November 18, 2021. Upon issuance of a certificate of land use right by the local government, which is estimated to be obtained by the end of 2024, the Company will reclassify this prepayment to intangible assets accordingly. (ii) On July 28, 2021, Sichuan Vtouch made a security deposit of RMB393,000 (equivalent to $56,002) to Chengdu Cross-Strait Science and Technology Industry Development Park Management Committee to obtain a construction license for its new facility. This deposit will be refunded upon the issuance of the construction license, which is expected to be the end of 2024. (iii) In
May 2023, the Company entered into two third-party consulting service agreements for a fee of $1.35 million and $3.1 million,
respectively, for the three-year consulting services. The total fee would be amortized over the three-year services and reclassified
to stock issuance costs accordingly. As of September 30, 2024, $ 1,423,702
was recognized as prepaid consulting service fees within one year. (iv) On February 29, 2024, the Company advanced market research fees $70,000 and $855,000, respectively, to two unrelated individuals, Mr. Chien Hui Chueh and Mr. Cheung Ming Lin, in relation to the Company’s market research service overseas. The two individuals entered into borrowing contracts with the Company for a principal amount of $70,000 and $855,000, respectively, on February 29, 2024. Those contracts were issued to the Company to evidence the advances, bearing 3.45% interest per annum, and payable on February 28, 2025. (v) Other receivables are mainly employee advances, and prepaid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Net [Abstract]</t>
        </is>
      </c>
      <c r="B3" s="4" t="inlineStr">
        <is>
          <t xml:space="preserve"> </t>
        </is>
      </c>
    </row>
    <row r="4">
      <c r="A4" s="4" t="inlineStr">
        <is>
          <t>PROPERTY, PLANT AND EQUIPMENT, NET</t>
        </is>
      </c>
      <c r="B4" s="4" t="inlineStr">
        <is>
          <t>NOTE 5 — PROPERTY, PLANT AND EQUIPMENT,
NET
September 30, December 31,
Buildings $ 12,272 $ 12,130
Machinery and equipment 7,980 3,944
Vehicles 41,724 41,241
Construction in progress 13,094,588 12,825,896
Subtotal 13,156,564 12,883,211
Less: accumulated depreciation (31,116 ) (23,348 )
Property, plant and equipment, net $ 13,125,448 $ 12,859,863 Depreciation expense was $2,561 and $2,294 for
the three months ended September 30, 2024 and 2023, respectively, and $7,307 and $9,465 for the nine months ended September 30, 2024 and
2023, respectively. Pursuant to local PRC government guidelines on
local environment issues and the national overall plan, Sichuan Wetouch was subject to a government directed relocation order to relocate
by no later than December 31, 2021 with corresponding compensation. On March 18, 2021, pursuant to the agreement with the local government
and an appraisal report issued by a mutual agreed appraiser, Sichuan Wetouch received a compensation of RMB115.2 million ($16.4 million)
(the “Compensation Funds”) for the withdrawal of the right to use of state-owned land (the “property”) and the
demolition of all buildings, facilities, equipment and all other appurtenances on the land. On March 16, 2021, in order to minimize interruption of the Company’s
business, Sichuan Vtouch entered into a leasing agreement with Sichuan Renshou Shigao Tianfu Investment Co., Ltd. (later renamed
as Meishan Huantian Industrial Co., Ltd.), a limited liability company owned by the local government, to lease the property, and all buildings,
facilities and equipment thereon (the “Demised Properties) of Sichuan Wetouch, commencing from April 1, 2021 until December 31,
2021 at a monthly rent of RMB300,000 ($41,281). The lease was renewed on December 31, 2021 and August 9, 2024, respectively, with a monthly
rent of RMB 400,000 ($57,000), the term of which has been extended to October 31, 2025 for the use of the Demised Properties. As of September 30, 2024, the Company had commitment of RMB5.0 million
(equivalent to $0.7 million) for construction in progress of our new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6 — RELATED PARTY TRANSACTIONS Amounts
due to related parties were as follows Relationship September 30, December 31, Note Chengdu Wetouch Intelligent Optoelectronics Co., Ltd. Affiliate of Ms. Jiaying Cai, director of the Company $ 382,163 $ - Payable to affiliate for expenses paid on behalf of the Company Chengdu Frejoo Enterprise Management Co., Ltd. Affiliate of Jiaying Cai, director of the Company 52,413 - Payable to affiliate for expenses paid on behalf of the Company Total $ 434,576 $ - Chengdu Wetouch Intelligent Optoelectronics Co.,
Ltd. was incorporated on December 30, 2020 in Chengdu, Sichuan Province under the laws of PRC, with Ms. Jiaying Cai, a director of the
Company as its sole shareholder holding 100% of its equity interests. Chengdu Frejoo Enterprise Management Co., Ltd.
was incorporated on March 20, 2018 in Chengdu, Sichuan Province under the laws of PRC, with Ms. Jiaying Cai, a director of the Company
as its major shareholder holding 68% of its equity intere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7 — INCOME TAXES Wetouch Wetouch is subject to a tax rate of 21% per year
beginning 2018, and files a U.S. federal income tax return. BVI Wetouch Under the current laws of the British Virgin Islands,
BVI Wetouch, a wholly owned subsidiary of Wetouch, is not subject to tax on its income or capital gains. In addition, no British Virgin
Islands withholding tax will be imposed upon the payment of dividends by the Company to its stockholders. Hong Kong HK Wetouch is subject to profit taxes in Hong
Kong at a progressive rate of 16.5%. PRC Sichuan Vtouch files income tax returns in the
PRC. Effective from January 1, 2008, the PRC statutory income tax rate is 25% according to the Corporate Income Tax (“CIT”)
Law which was passed by the National People’s Congress on March 16, 2007. Sichuan Vtouch is subject to a 25% income tax
rate. The effective income
tax rates for the nine months ended September 30, 2024 and 2023 were 25.4% and 28.5%, respectively. The estimated effective income tax rate for the
year ending December 31, 2024 would be similar to actual effective tax rate of the nine months ended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NOTE 8 — ACCRUED EXPENSES AND OTHER CURRENT
LIABILITIES Accrued expenses and other current liabilities
consisted of the following:
September 30, December 31,
Advance from customers (i) $ 197,265 $ 182,277
Accrued payroll and employee benefits 85,268 84,280
Accrued interest expenses - 240,805
Accrued private placement agent fees (ii) - 1,200,000
Accrued consulting fees (iii) - 1,370,972
Accrued litigation charges (iv) - 45,828
Accrued professional fees 72,207 330,180
Accrued director fees 106,516 106,824
Other payable 250,694 469,591
Other tax payables (v) 79,132 143,035
Others (vi) 9,530 288,704
Accrued expenses and other current liabilities $ 800,612 $ 4,462,496 (i) RMB2,587,825 (equivalent to $365,465) of the beginning balance of advance from customers was recognized as revenues for the year ended December 31, 2023. (ii) On March 18, 2023, the Company entered into a private placement consent agreement with a third-party investment bank firm on the agent fees of $1.2 million, payable only on the completion of the private placement. The Company made the full payment in February 2024. (iii) In May 2023, the Company entered into two third-party consulting service agreements for a fee of $1.35 million and $3.1 million, respectively. The Company made the full payment in February 2024. Due to the service of three-year term, $316,378 was charged to additional paid-in capital as the closing cost of the 2024 Public Offering (as defined in Note 9), and the remaining was recognized as consulting service fee over the service period. (iv) During the year ended December 31, 2023, the Company accrued litigation compensation of RMB324,501 ($45,705) and court fee of RMB10,627 ($1,497). As of September 30, 2024, the Company made the full payment of RMB324,501 ($45,705) and reversed the court fee of RMB10,627 (1,497). For the details, please see NOTE 13 — COMMITMENTS AND CONTINGENCIES - Legal Proceedings - viii) and viiii). (v) Other tax payable mainly represent value added tax payable. (vi) Others mainly represent accrued employee reimbursement payable and other accrued miscellaneous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omissory Notes Payable</t>
        </is>
      </c>
      <c r="B1" s="2" t="inlineStr">
        <is>
          <t>9 Months Ended</t>
        </is>
      </c>
    </row>
    <row r="2">
      <c r="B2" s="2" t="inlineStr">
        <is>
          <t>Sep. 30, 2024</t>
        </is>
      </c>
    </row>
    <row r="3">
      <c r="A3" s="3" t="inlineStr">
        <is>
          <t>Convertible Promissory Notes Payable [Abstract]</t>
        </is>
      </c>
      <c r="B3" s="4" t="inlineStr">
        <is>
          <t xml:space="preserve"> </t>
        </is>
      </c>
    </row>
    <row r="4">
      <c r="A4" s="4" t="inlineStr">
        <is>
          <t>CONVERTIBLE PROMISSORY NOTES PAYABLE</t>
        </is>
      </c>
      <c r="B4" s="4" t="inlineStr">
        <is>
          <t>NOTE 9 — CONVERTIBLE
PROMISSORY NOTES PAYABLE a)
Convertible promissory notes In
October, November, and December 2021, the Company, issued seven (7) convertible promissory notes (the “Notes”) of an aggregate
principal amount of $2,250,000, due in one year with discounted issuance price at 90.0%. The Notes bore interest at a rate
of 8.0% per annum, payable in one year and matured on October 27, November 5, November 16, November 24, November 29, and December 2,
2022, respectively. Net proceeds after debt issuance costs and debt discounts were approximately $1,793,000. Debt issuance costs in the
amount of $162,000 are recorded as deferred charges and included in the other current assets on the consolidated balance sheet. The debt
discount and debt issuance costs are amortized into interest expense using the effective interest method over the terms of the Notes. The details of the Notes are as follows: Unless
the Notes are converted, the principal amounts of the Notes, and accrued interest at the rate of 8% per annum, are payable on the one-year
anniversary of the issuance of the Notes (the “Maturity Date”). If the Company fails to satisfy its loan obligation by the
Maturity Date, the default interest rate will be the lesser of 16% and the maximum amount permitted by law. The Lenders have the
right to convert any or all of the principal and accrued interest on the Notes into shares of common stock of the Company on the earlier
of (i) 180 calendar days after the issuance date of the Notes or (ii) the closing of a listing for trading of the common stock of the
Company on a national securities exchange offering resulting in gross proceeds to the Company of $15,000,000 or more (an “ Uplist
Offering th Subject to customary
exceptions, if the Company issues shares or any securities convertible into shares of common stock at an effective price per share lower
than the conversion price of the Notes, the conversion rate of the Notes shall be reduced to such lower price. Until the Notes are either
paid or converted in their entirety, the Company agreed with the Lenders not to sell any securities convertible into shares of common
stock of the Company (i) at a conversion price that is based on the trading price of the stock or (ii) with a conversion price that is
subject to being reset at a future date or upon an event directly or indirectly related to the business of the Company or the market for
the common stock. The Company also agreed to not issue securities at a future determined price. The Lenders have the
right to require the Company to repay the Notes if the Company receives cash proceeds, including proceeds from customers and the issuance
of equity (including in the Uplist Offering). If the Company prepays the Notes prior to the Maturity Date, the Company shall pay a 10%
prepayment penalty. From
December 28, 2022 to April 6, 2023, the lenders of five outstanding Notes and the Company entered into two amendments to the Notes extending
the term of the Notes for a total of additional 6 months. From
August 8 to September 7, 2023, the lenders of the outstanding Notes and the Company entered into an amendment to the Notes that
upon the listing of the Company’s common stock on the Nasdaq Capital Market (the “Uplist”), the Company shall within
three (3) business days after the Uplist, pay to the Holders amounts equal to 105% of the total outstanding balance of the Convertible
Debenture. During the year ended December 31, 2023, principal and default charges totaling $1,200,000 were converted into 25,000
shares of common stock of the Company. During the year ended
December 31, 2023, principal, accrued and unpaid interest and default charges totaling $1,038,426 were converted into 69,228 shares of
common stock of the Company. Two notes were fully converted. On February 23, 2024, immediately upon the closing of the public offering
(the “2024 Public Offering”), the Company made a full payment of $2,586,960 under the remaining five outstanding promissory
notes, including the principal of $1,400,750 and the related accrued interests and default charges of $1,186,210. During the nine months ended September 30, 2024
and 2023, amortization of discounts and issuance cost of the notes were $5,715 and $24,121, respectively. For
the three months ended 2024 and 2023, the Company recognized interest expenses
of the Notes in the amount of nil For the
nine months ended 1,169,974 b) Warrants Accounting for
Warrants In
connection with the issuance of the Notes, the Company also issued to the lenders seven (7) three-year warrants (the “Note Warrants”)
to purchase an aggregate of 90,000 shares of the Company’s common stock (the “Warrant Shares”). The Note Warrants issued
to the lenders granted the holders the rights to purchase up to 10,000 shares of common stock of the Company at an exercise price of $25
per share. However, if the Company closes an Uplist Offering on or before the 180 th The lenders have the
right to exercise the Note Warrants on a cashless basis if the highest traded price of a share of common stock of the Company during the
150 trading days prior to exercise of the Note Warrants exceeds the exercise price, unless there is an effective registration statement
of the Company which covers the resale of the Lenders. If the Company issues
shares or any securities convertible into shares at an effective price per share lower than the exercise price of the Note Warrants, the
exercise price of the Note Warrants shall be reduced to such lower price, subject to customary exceptions. The lenders may not convert
the Notes or exercise the Note Warrants if such conversion or exercise will result in each of the lenders, together with any affiliates,
beneficially owning in excess of 4.9% of the Company’s outstanding shares of common stock immediately after giving effect to such
exercise unless such lender notifies the Company at least 61 days prior to such exercise. During the year ended
December 31, 2023, two lenders exercised the Note Warrants cashlessly for 22,338 shares of common stock. During the nine months
ended September 30, 2024, one lender exercised the Note Warrants cashlessly for 2,725 shares of common stock. The fair values of these
warrants as of September 30, 2024 were calculated using the Black-Scholes option-pricing model with the following assumptions: September 30, 2024 Volatility Expected Weighted Risk-free interest rate (%) (per annum) Common stock purchase warrants liability as of December 31, 2023 ($) Changes in fair value of common stock purchase warrants liability Common stock purchase warrants liability as of September 30, Convertible Note - Talos Victory (Note 9 (a)) 567.0 % 0.0 % 0.6 5.03 % $ 43,113 $ (27,995 ) $ 15,118 Convertible Note - First Fire (Note 9 (a)) 567.0 % 0.0 % 0.6 5.03 % 98,375 (45,422 ) 52,953 Convertible Note - LGH (Note 9 (a)) 567.0 % 0.0 % 0.6 5.03 % 98,517 (39,999 ) 58,518 Convertible Note - Fourth Man (Note 9 (a)) 567.0 % 0.0 % 0.7 5.03 % 41,639 (15,628 ) 26,011 Convertible Note - Jeffery Street (Note 9 (a)) 567.0 % 0.0 % 0.7 5.03 % 26,264 (9,408 ) 16,856 Convertible Note - Blue Lake (Note 9 (a)) 567.0 % 0.0 % 0.7 5.03 % 70,463 (25,240 ) 45,223 Total Total $ 378,371 $ (163,692 ) $ 214,679 (c) Registration
Rights Agreements Pursuant to the terms of the Registration Rights
Agreements between the Company and lenders of the Notes, the Company agreed to file a registration statement with the Securities and Exchange
Commission to register the shares of common stock underlying the Notes and the shares issuable upon exercise of the Note Warrants within
sixty days from the date of each Registration Rights Agreement. The Company also granted the lenders piggyback registration rights on
such securities pursuant to the Purcha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10 — STOCKHOLDERS’ EQUITY 1) Common Stock The Company’s authorized shares of common
stock was 15,000,000 shares with par value of $0.001. On December 22, 2020, the Company issued 5,181
shares of common stock to The Crone Law Group, P.C. or its designees for legal services (see Note 11). On January 1, 2021, the Company issued an aggregate
of 15,541 shares to a third party service provider for consulting services that had been rendered. On April 14, April 27 and September 1, 2022, the
Company issued 5,777, 5,599 and 2,857 shares of common stock upon cashless exercise of the Note Warrants to three lenders, respectively.
(see Note 9 (b)). During the year ended
December 31, 2022, the Company issued 6,211 shares of common stock to a third party upon exercise of warrants (see Note 11). During the year ended
December 31, 2022, the Company issued 69,228 shares of common upon conversion of convertible promissory note payable (see note 9 (a)). On January 19, 2023,
the Company sold an aggregate of 8,000,000 shares of common stock to purchasers in a private placement for an aggregate purchase price
of $40,000,000, or $5.00 per share. On January 20, 2023, the Company received net proceeds of $40 million accordingly. During the year ended December 31, 2023, the Company issued 25,000
shares of common stock upon conversion of convertible promissory note payable (see note 9 (a)). During the year ended December 31, 2023, the Company issued 22,338
shares of common stock to two third parties upon exercise of warrants (see Note 9(b)). On February
20, 2024, the Company issued 2,160,000 shares of common stock at a public offering price of $5.00 per share in the 2024 Public Offering.
The Company’s common stock began trading on the Nasdaq Capital Market under the ticker symbol “WETH” on February 21,
2024. As of ,
2024, there were 11,931,534 shares of common stock issued and outstanding. 2) Reverse Stock Split On February 17, 2023, the Company’s board
of directors authorized a reverse stock split of common stock with a ratio of not less than one to five (1:5) and not more than one to
eighty (1:80), with the exact amount and the timing of the reverse stock split to be determined by the Chairman of the Board. Upon effectiveness
of such reverse stock split, the number of authorized shares of the common stock of the Company will also be decreased in the same ratio.
Pursuant to Section 78.209 of the Nevada Revised Statutes, the reverse stock split does not have to be approved by the stockholders of
the Company. On July 16, 2023, the Company’s board of
directors approved the reverse stock split of the Company’s common stock at a ratio of 1-for-20. On July 16, 2023, the Company filed
a certificate of change (with an effective date of July 16, 2023) with the Nevada Secretary of State pursuant to Section 78.209 of the
Nevada Revised Statutes to effectuate a 1-for-20 reverse stock split of its common stock. On September 11, 2023, the reverse stock split
was approved by the Financial Industry Regulatory Authority and took effect on September 12, 2023. All share information included in this
Quarterly Report has been adjusted as if the reverse stock split occurred as of the earliest period presented. 3) Closing of the 2024 Public Offering On February
23, 2024, the Company closed its offering of 2,160,000 shares of common stock at a public offering price of $5.00 per share, for aggregate
gross proceeds of $10.8 million before deducting underwriting discounts, and other offering expenses. The Company complies with the requirements of
FASB ASC Topic 340-10-S99-1, “Other Assets and Deferred Costs – SEC Materials” (“ASC 340-10-S99”) and SEC
Staff Accounting Bulletin Topic 5A, “Expenses of Offering”, and charged issuance costs of $1,810,246 to additional paid-in
capital during the nine months ended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9 Months Ended</t>
        </is>
      </c>
    </row>
    <row r="2">
      <c r="B2" s="2" t="inlineStr">
        <is>
          <t>Sep. 30, 2024</t>
        </is>
      </c>
    </row>
    <row r="3">
      <c r="A3" s="3" t="inlineStr">
        <is>
          <t>Share Based Compensation [Abstract]</t>
        </is>
      </c>
      <c r="B3" s="4" t="inlineStr">
        <is>
          <t xml:space="preserve"> </t>
        </is>
      </c>
    </row>
    <row r="4">
      <c r="A4" s="4" t="inlineStr">
        <is>
          <t>SHARE BASED COMPENSATION</t>
        </is>
      </c>
      <c r="B4" s="4" t="inlineStr">
        <is>
          <t>NOTE 11 — SHARE BASED COMPENSATION The Company applied ASC
718 and related interpretations in accounting for measuring the cost of share-based compensation over the period during which the consultants
are required to provide services in exchange for the issued shares. The fair value of above award was estimated at the grant date using
the Black-Scholes model for pricing the share compensation expenses. On December 22, 2020,
the board of directors of the Company authorized the issuance of an aggregate of 5,181 shares and warrants to purchase an aggregate of
10,518 shares of common stock to The Crone Law Group, P.C. or its designees for legal services that had been rendered. The five-year warrants
are exercisable at one cent per share. 5,181 shares of common
stock underlying such warrants were vested on December 22, 2020 and 6,211 shares were issued upon exercise of these warrants on September
21, 2022 and warrant to purchase 4,307 shares remained outstanding for The Crone law Group, P.C. or its designees for legal services.
The fair value of above award was estimated at the grant date using Black-Scholes model for pricing the share compensation expenses. The
fair value of the Black-Scholes model includes the following assumptions: expected life of 2.5 years, expected dividend rate of 0%, volatility
of 43.5% and an average interest rate of 0.11%. On January 1, 2021, the board of directors of
the Company authorized the issuance of an aggregate of 15,541 shares and warrants to purchase 31,554 shares of common stock to a third
party service provider for consulting services that had been rendered. These warrants have a five-year term and are exercisable at one
cent per share. The 15,541 shares of common stock and warrants
to purchase 31,554 shares of commons stock vested on January 1, 2021. The fair value of the above warrants was estimated
at the grant date using Black-Scholes model for pricing the share compensation expenses. The fair value of the Black-Scholes model includes
the following assumptions: expected life of 2.5 years, expected dividend rate of 0%, volatility of 51.3% and an average interest rate
of 0.12%. During the nine months ended September 30, 2024,
warrants for 35,861 shares of common stock related to above mentioned services were exercised. There were no As of September 30, 2024 and 2023, the Company
recognized relevant share-based compensation expense of nil nil nil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4</t>
        </is>
      </c>
    </row>
    <row r="3">
      <c r="A3" s="3" t="inlineStr">
        <is>
          <t>Risks and Uncertainties [Abstract]</t>
        </is>
      </c>
      <c r="B3" s="4" t="inlineStr">
        <is>
          <t xml:space="preserve"> </t>
        </is>
      </c>
    </row>
    <row r="4">
      <c r="A4" s="4" t="inlineStr">
        <is>
          <t>RISKS AND UNCERTAINTIES</t>
        </is>
      </c>
      <c r="B4" s="4" t="inlineStr">
        <is>
          <t>NOTE 12 — RISKS AND UNCERTAINTIES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The bank deposits with financial institutions in the PRC are insured by the government authority
for up to RMB500,000. Interest Rate Risk Currency Risk - Concentrations - For the nine months ended September 30, 2024,
five customers accounted for approximately 21.7%, 19.9%, 15.4%, 14.0% and 11.7%, respectively, of the Company’s total revenue. For
the nine months ended September 30, 2023, five customers accounted for approximately 22.0%, 16.1%, 15.9%, 14.4%, and 11.6%,
respectively, of the Company’s revenue. The Company’s top ten customers aggregately
accounted for 99.95% and 99.8% of the total revenue for the three months ended September 30, 2024 and 2023, and approximately 99.4% and
99.6% for the nine months ended September 30, 2024 and 2023. As of September 30, 2024, seven customers accounted for approximately 19.7%,
17.3%, 16.6%, 11.9%, 11.4%, 11.0% and 10.4% of the total accounts receivable balance, respectively. The Company purchases its raw materials through various suppliers.
Raw material purchases from these suppliers which individually exceeded 10% of the Company’s total raw material purchases, accounted
for an aggregate of approximately 23.8% (two suppliers) and 23.0% (two suppliers) for the three months ended September 30, 2024 and 2023,
respectively, and approximately 39.55% (three suppliers) and 11.9% (one supplier) for the nine months ended September 30,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3 — COMMITMENTS AND CONTINGENCIES Contingencies The Company’s common stock began trading
on the Nasdaq Capital Market under the ticker symbol “WETH” on February 21, 2024. The Company failed to timely complete the
filing procedures with China Securities Regulatory Commission (“CSRC”) on overseas offering and transfer of listing pursuant
to the regulations below:
1) Pursuant to Article 13 and Article 8 and Article 25 of CSRC Announcement (2023) No. 43 -Trial Measures for the Administration of Overseas Issuance and Listing of Securities for Domestic Enterprises” (the “Trial Measures”), which was effective on March 31, 2023 ( http://www.csrc.gov.cn/csrc/c101954/c7124478/content.shtml), when an issuer conducts an overseas offering or listing, it shall submit overseas issuance and listing application documents to CSRC within three working days of submitting its application documents for transfer and listing overseas; when a domestic enterprise transfers its listing overseas, it shall comply with the requirements of the overseas first public listing requirements for issuance and listing, and shall file with the CSRC within 3 working days, after its submitting application documents for transfer and listing overseas. 2) Article 27 of Trial Measures stipulates that if a domestic enterprise violates the provisions of Article 13 of these Measures and fails to perform the filing procedures, or violates the provisions of Articles 8 and 25 of these Measures for overseas issuance and listing, CSRC shall order it to make corrections and give a warning, and impose a fine of not less than RMB 1 million but not more than RMB 10 million. As of the date of this Quarterly Report, the Company
has not received any notice of penalty from the CSRC. Management will closely monitor any notice or action from the CSRC. Legal Proceedings From time to time, the Company and its subsidiaries
are parties to various legal actions arising in the ordinary course of business. Although Hong Kong Wetouch, Sichuan Wetouch, the deconsolidated
subsidiary of the Company (see Note 2- (a) - Deconsolidation of Sichuan Wetouch i) A share transfer dispute case with Yunqing Su for a disputed amount of RMB1,318,604 (equivalent to $185,721) On June 22, 2017, Yunqing Su, a former shareholder
of Sichuan Wetouch, entered into an Equity Investment Agreement with Sichuan Wetouch and Guangde Cai, pursuant to which Yunqing Su would
invest RMB1 million (equivalent to $140,847) to purchase 370,370.37 original proposed listed shares of the proposed listed company on
Australian capital market, Sichuan Wetouch, and provided for the exit mechanism in the agreement. However, the target company failed to
be listed on Australian capital market prior to December 31, 2017 as agreed. On June 22, 2017, Guangde Cai and Yunqing Su entered into
a supplementary agreement, pursuant to which Guangde Cai shall repurchase all of Yunqing Su’s equity interests and pay the interest.
Sichuan Wetouch repaid Yunqing Su the interest of RMB220,000 (equivalent to $30,986) and the principal of RMB128,000 (equivalent to $18,028)
in November 2018. However, upon the expiration of the supplementary agreement, Sichuan Wetouch and Guangde Cai failed to repay the remaining
principal balance plus interest owed to Yunqing Su. Yunqing Su subsequently sued Sichuan Wetouch and Guangde Cai in the Renshou County
People’s Court of Sichuan Province, and the case was filed on February 9, 2022. On May 9, 2022, pursuant to a civil mediation
statement issued by the Renshou County People’s Court of Sichuan Province, Sichuan Wetouch and Guangde Cai agreed to repay Yunqing
Su the remaining principal balance plus interest in the total amount of RMB 1,318,604 (equivalent to $185,721). Sichuan Wetouch fully
repaid the aforesaid amount on March 15, 2023. ii) Legal case with Chengdu SME Credit Guarantee Co., Ltd. on a court acceptance fee of RMB338,418 (equivalent to $47,665) On July 5, 2013, Sichuan Wetouch obtained a one-year
loan of RMB60.0 million (equivalent to $8.5 million) from Bank of Chengdu, at an annual interest rate of 8.61%. Chengdu SME Credit Guarantee
Co., Ltd (“Chengdu SME”), a third party, provided a 70% guarantee and Bank of Chengdu retained 30% of the risk. Chengdu Wetouch,
a related party company with 98% equity interests owned by Mr. Guangde Cai, the founder of the Company, and Mr. Guangde Cai provided joint
and several liability guarantee for 100% of the loan. On July 31, 2014, Sichuan Wetouch repaid RMB5.0
million (equivalent to $0.7 million). The remaining loan of RMB55.0 million (equivalent to $7.7 million) was extended twice due on August
22, 2018. Upon the loan becoming due, but unpaid by the Company, Chengdu SME repaid the outstanding balance of RMB55 million (equivalent
to $7.7 million) to Bank of Chengdu. The Company subsequently repaid RMB55 million (equivalent to $7.7 million) to Chengdu SME; however,
Chengdu SME filed two separate lawsuits against the Company to recover loan default penalties from the Company. The loan default penalties
were (a) RMB5.8 million (equivalent to $0.8 million) related to the 30% of the remaining loan balance repaid by Chengdu SME and (b) RMB6.0
million (equivalent to $0.8 million) related to the 70% of the remaining loan balance repaid by Chengdu SME. During the year ended December
31, 2017, the Company recorded loan default penalties, and related liabilities, of $1.7 million. Chengdu SME applied to the Chengdu High-tech Court
for enforcement of the above-mentioned loan default penalties of RMB5.8 million (equivalent to $0.8 million) and RMB6.0 million (equivalent
to $0.8 million) on December 30, 2018. On March 12, 2020, the Enforcement Settlement Agreement issued by the Chengdu High-tech Court confirmed
that Sichuan Wetouch still owed RMB5.8 million (equivalent to $0.8 million) and RMB6.0 million (equivalent to $0.8 million), respectively,
of the loan default penalties. The agreement did not specify which party shall pay the court fee. On September 16, 2020, Sichuan Wetouch made a
full repayment of RMB11.8 million (equivalent to $1.7 million) of the above loan default penalties to Chengdu SME. On March 16, 2023, pursuant to an Enforcement
Settlement Agreement entered among Chengdu SME, Sichuan Wetouch and Chengdu Wetouch, Chengdu Wetouch agreed to pay the court acceptance
fee of RMB338,418 (equivalent to $47,665). On March 17, 2023, Chengdu Wetouch made a full payment of the above court fee to Chengdu SME. iii) Legal case with Lifan Financial Leasing (Shanghai) Co., Ltd. and Sichuan Wetouch, Chengdu Wetouch, Meishan Wetouch and Xinjiang Wetouch Electronic Technology Co., Ltd. on a court acceptance fee of RMB250,470 (equivalent to $35,278) On November 20, 2014, Lifan Financial Lease (Shanghai)
Co., Ltd. (“Lifan Financial”) and Chengdu Wetouch entered into a Financial Lease Contract (Sale and Leaseback), which stipulated
that Lifan Financial shall lease the equipment to Chengdu Wetouch after the purchase of the production equipment owned by Chengdu Wetouch
at a purchase price lease principal of RMB20 million, with the rental interest rate of the leased equipment at 8% per year, for a lease
term of 24 months. Upon the expiration of the lease term, Lifan Financial shall transfer the leased property to Chengdu Wetouch or a third
party designated by Chengdu Wetouch at the price of RMB0 after Chengdu Wetouch has fully fulfilled its obligations, including, without
limitation, the payment of the rent, liquidated damages (if any) and other contractual obligations. Guangde Cai, Sichuan Wetouch, Meishan
Wetouch, an affiliated company of Mr. Guangde Cai and Xinjiang Wetouch Electronic Technology Co., Ltd. (“Xinjiang Wetouch”)
provided Lifan Financial with joint and several liability guarantee. On August 9, 2021, Lifan Financial filed a lawsuit
against Chengdu Wetouch, Guangde Cai, Sichuan Wetouch, Meishan Wetouch and Xinjiang Wetouch in the Chengdu Intermediate People’s
Court. The court ruled that: 1) the Financial Lease Contract (Sale and Leaseback) was terminated; 2) the leased property was owned by
Lifan Financial; 3) Chengdu Wetouch shall pay Lifan Financial all outstanding rent and interest thereon in the total amount of RMB 22,905,807
(equivalent to $3.2 million) as well as the difference between the liquidated damages and the value of the leased property recovered,
etc. The parties executed a settlement agreement on
March 7, 2023, pursuant to which the parties confirmed that the outstanding balance of RMB 22,905,807 (equivalent to $3.2 million) has
been fully paid on December 23, 2021 and the above cases have been settled. As for the court acceptance fees that were not previously
agreed upon by the parties, Chengdu Wetouch agreed to pay the court acceptance fee of RMB 250,470 (equivalent to $35,278). Chengdu Wetouch
paid the aforesaid fees to Lifan Financial on March 10, 2023. iv) Legal case with Sichuan Renshou Shigao Tianfu Investment Co., Ltd and Renshou Tengyi Landscaping Co., Ltd. on a court acceptance fee of RMB103,232 (equivalent to $14,540) On March 19, 2014, Chengdu Wetouch, a related
party, obtained a two- and half-year loan of RMB15.0 million (equivalent to $2.1 million) from Chengdu Bank Co., Ltd. Gaoxin Branch (“Chengdu
Bank Gaoxin Branch”), with Chengdu Hi-tech Investment Group Co., Ltd. (“CDHT Investment”) acting as guarantor to pay
off the loan principal and related interests, and Sichuan Wetouch and Hong Kong Wetouch as guarantors, all of which were jointly and severally
liable for such debts. Upon the loan due in January 2017, Chengdu Wetouch
defaulted the loan, thus, CDHT Investment filed a lawsuit against Chengdu Wetouch, Sichuan Wetouch, and Hong Kong Wetouch demanding a
full repayment of such debts. To support the local economic development as well
as Chengdu Wetouch, two government-backed companies, Sichuan Renshou Shigao Tianfu Investment Co., Ltd. (“Sichuan Renshou”)
and Renshou Tengyi Landscaping Co., Ltd. (“Renshou Tengyi”) provided their bank deposits of RMB 12.0 million (equivalent to
$1.7 million) as collateral, while Mr. Guangde Cai and Sichuan Wetouch also provided counter-guarantee. Upon the expiration of the guarantee, Chengdu
Wetouch still defaulted on repayment. As a result, CDHT Investment levied this collateral of RMB12.0 million. On November 21, 2019, Sichuan
Renshou and Renshou Tengyi filed a lawsuit with Chengdu Intermediate People’s Court demanding an asset recovery of RMB12.0 million
(equivalent to $1.7 million) pursuant to the counter guarantee agreement. On December 2, 2019, pursuant to the reconciling agreement issued by
Chengdu Intermediate People’s Court, the parties agreed to cancel the demand to seize property of Sichuan Wetouch rather than the
property of Chengdu Wetouch, and to waive freezing Guangde Cai’s 60% shareholding equity in Xinjiang Wetouch Electronic Technology
Co., Ltd. On October 9, 2020, pursuant to a settlement and
release agreement, Sichuan Wetouch, Hong Kong Wetouch and Guangde Cai are fully discharged and released from any and all obligations under
the outstanding debts, and from all liabilities under guarantee with Chengdu Wetouch being responsible for the outstanding debts by December
31, 2020. On October 27, 2020, Chengdu Wetouch made a full
payment of the above debts. The settlement and release agreement did not specify
which party shall pay the court acceptance fee. On March 10, 2023, pursuant to an enforcement settlement agreement entered among Sichuan
Renshou, Renshou Tengyi, Sichuan Wetouch, Chengdu Wetouch, and other relevant parties, Sichuan Wetouch agreed to pay the court acceptance
fee of RMB103,232 (equivalent to $14,540). On March 17, 2023, Chengdu Wetouch made a full payment of the above court fee to Sichuan Renshou. v) Legal case with Chengdu High Investment Financing Guarantee Co. on a court acceptance fee of RMB250,000 (equivalent to $35,211) On March 22, 2019, Chengdu High Investment Financing
Guarantee Co., Ltd, (“Chengdu High Investment”) filed a lawsuit against Hong Kong Wetouch in the Chengdu Intermediate People’s
Court, claiming that Hong Kong Wetouch was jointly liable as a guarantor for the debt payable by Chengdu Wetouch. On May 21, 2020, the
court rendered a judgment ordering Hong Kong Wetouch to pay compensation of RMB17,467,042 (equivalent to $2,460,181), interest, liquidated
damages, liquidated damages for late performance, etc. On March 16, 2023, Chengdu Wetouch, Sichuan Wetouch
and Chengdu High Investment entered into a settlement enforcement agreement, confirming that Chengdu High Investment had received RMB17,547,197
(equivalent to $2,471,471) on October 27, 2020 paid by Chengdu Wetouch, and the above case has been settled. As for the court acceptance
fees that were not previously agreed upon by the parties, Chengdu Wetouch agreed to pay the court acceptance fee of RMB 250,000 (equivalent
to $35,211). Chengdu Wetouch paid the aforesaid fees to Chengdu High Investment on March 20, 2023. vi) Legal case with Hubei Lai’en Optoelectronics Technology Co., Ltd. on a product payment of RMB157,714 (equivalent to $22,213) Sichuan Wetouch purchased products from Hubei
Lai’en Optoelectronics Technology Co., Ltd. (“Hubei Lai’en) multiple times from March to June 2019, but failed to pay
the corresponding amount of RMB137,142.7 for the purchased products. On April 6, 2022, Hubei Lai’en filed a lawsuit against Sichuan
Wetouch in the Renshou County People’s Court of Sichuan Province, requesting payment of overdue payment for the products and liquidated
damages. On May 31, 2022, the Renshou County People’s Court rendered a judgment that Sichuan Wetouch shall pay Hubei Lai’en
the price of goods of RMB137,143 and liquidated damages of RMB 20,571. Sichuan Wetouch paid the above amount to Hubei Lai’en on
March 15, 2023. vii) Legal case with Chengdu Hongxin Shunda Trading Co., Ltd. on settlement of accounts payable and related fund interests totaling RMB3,021,294 ($425,540) In March 2022, Sichuan Vtouch purchase steel products from Chengdu
Hongxin Shunda Trading Co., Ltd. (“Chengdu Hongxin”) for facility construction, but failed to settle the accounts payable
on time. In July 2023, Chengdu Hongxin filed a lawsuit with Chengdu Wuhou District People’s Court against the Company and its new
facility constructors (the “three defendants”), of which Sichuan Chunqiu Development &amp; Construction Group Co. Ltd. (“Chunqiu
Co.”) as the primary contractor, requesting the settlement of the remaining accounts payable and the corresponding fund interests,
penalties and legal fees, totaling of RMB3,021,294 ($425,540). The court made a judgment against the defendants for the repayment and
ordered the freezing of bank accounts of these three defendants. On September 25, 2023, Sichuan Vtouch appealed to Chengdu Municipal Intermediate
People’s Court, arguing the calculation of fund interests and penalties ordered by the lower court was unfair and not in line with
the law regulations. On March 26, 2024, the appellate court upheld the original judgment. In April 2024, Chengdu Hongxin sought enforcement
of the judgment in the amount of RMB2,556,537 ($351,791). As of the date of this Quarterly Report, the primary facility constructor Chunqiu
Co. paid the above enforcement amount in full. viii) Legal case with Mr. Guangchang Liu on a refund of equity transfer price and related interests totaling RMB324,501 ($45,705) In July 2022, Mr. Liu entered into an equity transfer
agreement with Mr. Guangde Cai and Sichuan Vtouch with the intention to subscribe the Company’s shares of 20,000 for RMB315,245
($44,104). In April 2023, Mr. Liu filed a lawsuit with Shenzhen Nanshan District People’s Court against Mr. Guangde Cai and Sichuan
Vtouch requesting the refund of this equity transfer price and related interests totaling RMB324,501 ($45,705). On December 13, 2023,
the dispute was resolved through court-mediated settlement, with the defendants ordered to pay the required funds and associated legal
fees by the end of 2023, along with any applicable default interest in the event of late payment. Mr. Cai made the repayment of the subscription
fund and legal fees in full (totaling RMB 303,083.76) in January 2024 and the related default interests of approximately RMB29,300 (equivalent
to $4,127). The above repayments totaling RMB332,383.76 (equivalent to $46,815). On November 5, 2024, Mr. Guangde Cai signed a liability
waver agreement with Sichuan Vtouch, discharging any joint liability of Sichuan Vouch accordingly. ix) Legal case with Sichuan Yali Cement Manufacturing Co., Ltd. and Sichuan Chunqiu Development &amp; Construction Group Co. Ltd. on a debt payable of RMB RMB1,656,480 (equivalent to $233,310) and related interest, legal fees and penalties. On August 10, 2021, Sichuan Yali Cement Manufacturing
Co., Ltd. (“Yali Co.”) and Chunqiu Co. entered into construction materials purchase contract for Sichuan Vtouch’s new
facility. Under this contract, Sichuan Vtouch was jointly liable for the payment settlement between Yali Co. and Chunqiu Co. On February 15, 2023, Yali Co. filed a lawsuit
against Chunqiu Co. with the Chengdu Wenjiang District People’s Court, claiming that Chunqiu Co. should pay the remaining debt of
RMB RMB1,656,480 (equivalent to $233,310) and related interest, legal fees and penalties, and that Sichuan Vtouch should be jointly liable
for the debt payable by Chunqiu Co. On August 2, 2023, the court rendered a judgment ordering Chunqiu Co. to pay to Yali Co. for above
mentioned amount. Sichuan Vtouch was ordered joint liability of such aforesaid repayment. On August 22, 2023, Chunqiu Co. appealed to Chengdu
Municipal Intermediate People’s Court against Yali Co. and Sichuan Vtouch, requesting Sichuan Vtouch to be responsible for this
debt payable. On October 30, 2023, the court ordered Chunqiu Co. to repay all the debts, and Sichuan Vtouch to bear the joint and several
liability for the above debts of Chunqiu Co. including a court fee of RMB10,627 ($1,497) with Chunqiu Co. As of September 30, 2024, Chunqiu
Co. made full payment of remaining debt of RMB RMB1,656,480 (equivalent to $233,310) and the payment of related court fee of RMB10,627
($1,497) in full. Capital Expenditure Commitment As of September 30, 2024, the Company had commitment
of RMB5.0 million (equivalent to $0.7 million) for construction in progr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t>
        </is>
      </c>
      <c r="C3" s="6" t="n">
        <v>106737492</v>
      </c>
      <c r="D3" s="6" t="n">
        <v>98040554</v>
      </c>
    </row>
    <row r="4">
      <c r="A4" s="4" t="inlineStr">
        <is>
          <t>Accounts receivable</t>
        </is>
      </c>
      <c r="C4" s="5" t="n">
        <v>9732758</v>
      </c>
      <c r="D4" s="5" t="n">
        <v>7455252</v>
      </c>
    </row>
    <row r="5">
      <c r="A5" s="4" t="inlineStr">
        <is>
          <t>Inventories</t>
        </is>
      </c>
      <c r="C5" s="5" t="n">
        <v>187408</v>
      </c>
      <c r="D5" s="5" t="n">
        <v>222102</v>
      </c>
    </row>
    <row r="6">
      <c r="A6" s="4" t="inlineStr">
        <is>
          <t>Prepaid expenses and other current assets</t>
        </is>
      </c>
      <c r="C6" s="5" t="n">
        <v>3360770</v>
      </c>
      <c r="D6" s="5" t="n">
        <v>1063627</v>
      </c>
    </row>
    <row r="7">
      <c r="A7" s="4" t="inlineStr">
        <is>
          <t>TOTAL CURRENT ASSETS</t>
        </is>
      </c>
      <c r="C7" s="5" t="n">
        <v>120018428</v>
      </c>
      <c r="D7" s="5" t="n">
        <v>106781535</v>
      </c>
    </row>
    <row r="8">
      <c r="A8" s="4" t="inlineStr">
        <is>
          <t>Property, plant and equipment, net</t>
        </is>
      </c>
      <c r="C8" s="5" t="n">
        <v>13125448</v>
      </c>
      <c r="D8" s="5" t="n">
        <v>12859863</v>
      </c>
    </row>
    <row r="9">
      <c r="A9" s="4" t="inlineStr">
        <is>
          <t>TOTAL ASSETS</t>
        </is>
      </c>
      <c r="C9" s="5" t="n">
        <v>133143876</v>
      </c>
      <c r="D9" s="5" t="n">
        <v>119641398</v>
      </c>
    </row>
    <row r="10">
      <c r="A10" s="3" t="inlineStr">
        <is>
          <t>CURRENT LIABILITIES</t>
        </is>
      </c>
      <c r="C10" s="4" t="inlineStr">
        <is>
          <t xml:space="preserve"> </t>
        </is>
      </c>
      <c r="D10" s="4" t="inlineStr">
        <is>
          <t xml:space="preserve"> </t>
        </is>
      </c>
    </row>
    <row r="11">
      <c r="A11" s="4" t="inlineStr">
        <is>
          <t>Accounts payable</t>
        </is>
      </c>
      <c r="C11" s="5" t="n">
        <v>1218402</v>
      </c>
      <c r="D11" s="5" t="n">
        <v>640795</v>
      </c>
    </row>
    <row r="12">
      <c r="A12" s="4" t="inlineStr">
        <is>
          <t>Income tax payable</t>
        </is>
      </c>
      <c r="C12" s="5" t="n">
        <v>1000261</v>
      </c>
      <c r="D12" s="4" t="inlineStr">
        <is>
          <t xml:space="preserve"> </t>
        </is>
      </c>
    </row>
    <row r="13">
      <c r="A13" s="4" t="inlineStr">
        <is>
          <t>Accrued expenses and other current liabilities</t>
        </is>
      </c>
      <c r="C13" s="5" t="n">
        <v>800612</v>
      </c>
      <c r="D13" s="5" t="n">
        <v>4462496</v>
      </c>
    </row>
    <row r="14">
      <c r="A14" s="4" t="inlineStr">
        <is>
          <t>Convertible promissory notes payable</t>
        </is>
      </c>
      <c r="C14" s="4" t="inlineStr">
        <is>
          <t xml:space="preserve"> </t>
        </is>
      </c>
      <c r="D14" s="5" t="n">
        <v>1239126</v>
      </c>
    </row>
    <row r="15">
      <c r="A15" s="4" t="inlineStr">
        <is>
          <t>TOTAL CURRENT LIABILITIES</t>
        </is>
      </c>
      <c r="C15" s="5" t="n">
        <v>3453851</v>
      </c>
      <c r="D15" s="5" t="n">
        <v>6342417</v>
      </c>
    </row>
    <row r="16">
      <c r="A16" s="4" t="inlineStr">
        <is>
          <t>Common stock purchase warrants liability</t>
        </is>
      </c>
      <c r="C16" s="5" t="n">
        <v>214679</v>
      </c>
      <c r="D16" s="5" t="n">
        <v>378371</v>
      </c>
    </row>
    <row r="17">
      <c r="A17" s="4" t="inlineStr">
        <is>
          <t>TOTAL LIABILITIES</t>
        </is>
      </c>
      <c r="C17" s="5" t="n">
        <v>3668530</v>
      </c>
      <c r="D17" s="5" t="n">
        <v>6720788</v>
      </c>
    </row>
    <row r="18">
      <c r="A18" s="4" t="inlineStr">
        <is>
          <t>COMMITMENTS AND CONTINGENCIES (Note 13)</t>
        </is>
      </c>
      <c r="C18" s="4" t="inlineStr">
        <is>
          <t xml:space="preserve"> </t>
        </is>
      </c>
      <c r="D18" s="4" t="inlineStr">
        <is>
          <t xml:space="preserve"> </t>
        </is>
      </c>
    </row>
    <row r="19">
      <c r="A19" s="3" t="inlineStr">
        <is>
          <t>STOCKHOLDERS’ EQUITY</t>
        </is>
      </c>
      <c r="C19" s="4" t="inlineStr">
        <is>
          <t xml:space="preserve"> </t>
        </is>
      </c>
      <c r="D19" s="4" t="inlineStr">
        <is>
          <t xml:space="preserve"> </t>
        </is>
      </c>
    </row>
    <row r="20">
      <c r="A20" s="4" t="inlineStr">
        <is>
          <t>Common stock, $0.001 par value, 15,000,000 shares authorized, 11,931,534 and 9,732,948 issued and outstanding as of September 30, 2024 and December 31, 2023, respectively</t>
        </is>
      </c>
      <c r="B20" s="4" t="inlineStr">
        <is>
          <t>[1]</t>
        </is>
      </c>
      <c r="C20" s="5" t="n">
        <v>11932</v>
      </c>
      <c r="D20" s="5" t="n">
        <v>9733</v>
      </c>
    </row>
    <row r="21">
      <c r="A21" s="4" t="inlineStr">
        <is>
          <t>Additional paid in capital</t>
        </is>
      </c>
      <c r="B21" s="4" t="inlineStr">
        <is>
          <t>[1]</t>
        </is>
      </c>
      <c r="C21" s="5" t="n">
        <v>52501680</v>
      </c>
      <c r="D21" s="5" t="n">
        <v>43514125</v>
      </c>
    </row>
    <row r="22">
      <c r="A22" s="4" t="inlineStr">
        <is>
          <t>Statutory reserve</t>
        </is>
      </c>
      <c r="C22" s="5" t="n">
        <v>7195092</v>
      </c>
      <c r="D22" s="5" t="n">
        <v>7195092</v>
      </c>
    </row>
    <row r="23">
      <c r="A23" s="4" t="inlineStr">
        <is>
          <t>Retained earnings</t>
        </is>
      </c>
      <c r="C23" s="5" t="n">
        <v>75398355</v>
      </c>
      <c r="D23" s="5" t="n">
        <v>69477092</v>
      </c>
    </row>
    <row r="24">
      <c r="A24" s="4" t="inlineStr">
        <is>
          <t>Accumulated other comprehensive loss</t>
        </is>
      </c>
      <c r="C24" s="5" t="n">
        <v>-5631713</v>
      </c>
      <c r="D24" s="5" t="n">
        <v>-7275432</v>
      </c>
    </row>
    <row r="25">
      <c r="A25" s="4" t="inlineStr">
        <is>
          <t>TOTAL STOCKHOLDERS’ EQUITY</t>
        </is>
      </c>
      <c r="C25" s="5" t="n">
        <v>129475346</v>
      </c>
      <c r="D25" s="5" t="n">
        <v>112920610</v>
      </c>
      <c r="E25" s="4" t="inlineStr">
        <is>
          <t>[2]</t>
        </is>
      </c>
    </row>
    <row r="26">
      <c r="A26" s="4" t="inlineStr">
        <is>
          <t>TOTAL LIABILITIES AND STOCKHOLDERS’ EQUITY</t>
        </is>
      </c>
      <c r="C26" s="5" t="n">
        <v>133143876</v>
      </c>
      <c r="D26" s="5" t="n">
        <v>119641398</v>
      </c>
    </row>
    <row r="27">
      <c r="A27" s="4" t="inlineStr">
        <is>
          <t>Related Party</t>
        </is>
      </c>
      <c r="C27" s="4" t="inlineStr">
        <is>
          <t xml:space="preserve"> </t>
        </is>
      </c>
      <c r="D27" s="4" t="inlineStr">
        <is>
          <t xml:space="preserve"> </t>
        </is>
      </c>
    </row>
    <row r="28">
      <c r="A28" s="3" t="inlineStr">
        <is>
          <t>CURRENT LIABILITIES</t>
        </is>
      </c>
      <c r="C28" s="4" t="inlineStr">
        <is>
          <t xml:space="preserve"> </t>
        </is>
      </c>
      <c r="D28" s="4" t="inlineStr">
        <is>
          <t xml:space="preserve"> </t>
        </is>
      </c>
    </row>
    <row r="29">
      <c r="A29" s="4" t="inlineStr">
        <is>
          <t>Due to related parties</t>
        </is>
      </c>
      <c r="C29" s="6" t="n">
        <v>434576</v>
      </c>
      <c r="D29" s="4" t="inlineStr">
        <is>
          <t xml:space="preserve"> </t>
        </is>
      </c>
    </row>
    <row r="30"/>
    <row r="31">
      <c r="A31" s="4" t="inlineStr">
        <is>
          <t>[1] Retrospectively restated for effect of reverse stock split (1-for-20), see Note 10 (2) Retrospectively restated for effect of reverse stock split (1-for-20), see Note 10 (2)</t>
        </is>
      </c>
    </row>
  </sheetData>
  <mergeCells count="4">
    <mergeCell ref="A1:B1"/>
    <mergeCell ref="D1:E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4</t>
        </is>
      </c>
    </row>
    <row r="3">
      <c r="A3" s="3" t="inlineStr">
        <is>
          <t>Revenues [Abstract]</t>
        </is>
      </c>
      <c r="B3" s="4" t="inlineStr">
        <is>
          <t xml:space="preserve"> </t>
        </is>
      </c>
    </row>
    <row r="4">
      <c r="A4" s="4" t="inlineStr">
        <is>
          <t>REVENUES</t>
        </is>
      </c>
      <c r="B4" s="4" t="inlineStr">
        <is>
          <t xml:space="preserve">NOTE 14 — REVENUES The Company’s geographical revenue information
was set forth below:
Three Months Ended Nine Months Ended
2024 2023 2024 2023
Sales in PRC $ 7,429,211 $ 7,423,695 $ 24,671,308 $ 25,819,405
Sales in Overseas
-Republic of China (ROC, or Taiwan) 2,253,523 1,943,123 7,859,989 5,962,410
-South Korea 1,830,671 1,742,589 5,959,287 5,387,021
-Others 24,584 14,199 159,239 162,662
Sub-total 4,108,778 3,699,910 13,978,515 11,512,093
Total Revenue $ 11,537,989 $ 11,123,605 $ 38,649,823 $ 37,331,4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ay vs Performance Disclosure - USD ($)</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660699</v>
      </c>
      <c r="C4" s="6" t="n">
        <v>2858968</v>
      </c>
      <c r="D4" s="6" t="n">
        <v>3260564</v>
      </c>
      <c r="E4" s="6" t="n">
        <v>7466232</v>
      </c>
      <c r="F4" s="6" t="n">
        <v>5921263</v>
      </c>
      <c r="G4" s="6" t="n">
        <v>10325200</v>
      </c>
    </row>
  </sheetData>
  <mergeCells count="4">
    <mergeCell ref="A1:A2"/>
    <mergeCell ref="B1:C1"/>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 and Principles of Consolidation</t>
        </is>
      </c>
      <c r="B4" s="4" t="inlineStr">
        <is>
          <t>(a) Basis of Presentation and Principles
of Consolid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the
“SEC”). The condensed consolidated balance sheet as of December 31, 2023 was derived from the audited consolidated financial
statements of Wetouch. The accompanying unaudited condensed consolidated financial statements should be read in conjunction with the consolidated
balance sheet of the Company as of December 31, 2023, and the related consolidated statements of income and comprehensive income (loss),
changes in stockholders’ equity and cash flows for the years then ended. In the opinion of the management, all adjustments
(which include normal recurring adjustments) necessary to present a fair statement of the financial position as of September 30, 2024,
the results of operations and cash flows for the nine months ended September 30, 2024 and 2023 have been made. However, the results of
operations included in such financial statements may not necessarily be indicative of annual results. Deconsolidation of Sichuan Wetouch On March 30, 2023, upon transferring Sichuan Wetouch
to a third-party individual for a nominal value, the Company was no longer able to operate and exert control over Sichuan Wetouch whose
operation has been taken over by Sichuan Vtouch since the first quarter of 2021. As a result, Sichuan Wetouch was deconsolidated accordingly
since the disposal date. The deconsolidated Sichuan
Wetouch had assets, liabilities and the non-controlling interest on disposal date as the following:
March 30,
Total assets as of deconsolidated date $ -
Total liabilities as of deconsolidated date -
Total gain or loss from deconsolidation $ - Upon the deconsolidation,
the Company was no longer entitled to the assets and also legally released from the liabilities previously held by the deconsolidated
Sichuan Wetouch, derived nil gain or loss from the deconsolidation in the condensed consolidated statements of operations and comprehensive
income for the three months ended March 31, 2023. The disposal of Sichuan Wetouch did not represent a strategic shift and did not have
a major effect on the Company’s operation. There was no cash outflow for the disposal for the three months ended March 31, 2023.</t>
        </is>
      </c>
    </row>
    <row r="5">
      <c r="A5" s="4" t="inlineStr">
        <is>
          <t>Uses of Estimates</t>
        </is>
      </c>
      <c r="B5" s="4" t="inlineStr">
        <is>
          <t>(b)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fair
values of financial instruments, inventory valuations, useful lives of property, plant and equipment, the recoverability of long-lived
assets, provision necessary for contingent liabilities, and revenue recognition. Actual results could differ from those estimates.</t>
        </is>
      </c>
    </row>
    <row r="6">
      <c r="A6" s="4" t="inlineStr">
        <is>
          <t>Significant Accounting Policies</t>
        </is>
      </c>
      <c r="B6" s="4" t="inlineStr">
        <is>
          <t>(c) Significant Accounting Policies For a detailed discussion about Wetouch’s
significant accounting policies, refer to Note 2 — “Summary of Significant Accounting Policies,” in Wetouch’s
consolidated financial statements included in Company’s 2023 audited consolidated financial statements. Other than the revised accounting
policy on property, plant and equipment, net, as below, during the nine months ended September 30, 2024, there were no significant changes
made to Wetouch significant accounting policies. Property, plant and equipment, net Property, plant and equipment are stated at cost
less accumulated depreciation. Depreciation is calculated on a straight-line basis over the following estimated useful lives: Useful life Buildings 20 years Machinery and equipment 10 years Vehicles 10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loss) as other income or expenses. Construction
in progress, funded by Company’s working capital, represents manufacturing facilities and office building under construction, is
stated at cost and transferred to property, plant and equipment when it is substantially ready for its intended use. No depreciation
is recorded for construction in progress. The management estimate that construction in progress for our new facilities will be completed
by the end of first quarter of 2025 and will transfer construction in progress to property, plant and equipment to start depreci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Assets, Liabilities and the Non-Controlling Interest on Disposal Date</t>
        </is>
      </c>
      <c r="B4" s="4" t="inlineStr">
        <is>
          <t xml:space="preserve">The deconsolidated Sichuan
Wetouch had assets, liabilities and the non-controlling interest on disposal date as the following:
March 30,
Total assets as of deconsolidated date $ -
Total liabilities as of deconsolidated date -
Total gain or loss from deconsolidation $ - </t>
        </is>
      </c>
    </row>
    <row r="5">
      <c r="A5" s="4" t="inlineStr">
        <is>
          <t>Schedule of Property, Plant and Equipment Useful Life</t>
        </is>
      </c>
      <c r="B5" s="4" t="inlineStr">
        <is>
          <t xml:space="preserve">Property, plant and equipment are stated at cost
less accumulated depreciation. Depreciation is calculated on a straight-line basis over the following estimated useful lives: Useful life Buildings 20 years Machinery and equipment 10 years Vehicles 1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4</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September 30, December 31,
Accounts receivable $ 9,732,758 $ 7,455,2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s and Other Current Assets [Abstract]</t>
        </is>
      </c>
      <c r="B3" s="4" t="inlineStr">
        <is>
          <t xml:space="preserve"> </t>
        </is>
      </c>
    </row>
    <row r="4">
      <c r="A4" s="4" t="inlineStr">
        <is>
          <t>Schedule of Prepaid Expenses and Other Current Assets</t>
        </is>
      </c>
      <c r="B4" s="4" t="inlineStr">
        <is>
          <t>Prepaid expenses and other current assets consisted
of the following:
September 30, December 31,
Advance to suppliers $ 338,857 $ 334,852
Issuance cost related to convertible promissory notes - 64,802
Prepayment for land use right (i) 559,341 537,998
Security deposit (ii) 56,002 53,865
Prepaid consulting service fees (iii) 1,423,702 -
Prepaid market research fees (iv) 955,000 -
Others receivable (v) 27,868 72,110
Prepaid expenses and other current assets $ 3,360,770 $ 1,063,627 (i) On July 23, 2021, Sichuan Vtouch entered into a contract with Chengdu Wenjiang District Planning and Natural Resources Bureau for the purchase of a land use right of a parcel of land of 131,010 square feet for a consideration of RMB3,925,233 (equivalent to $559,341) for the Company’s new facility. The Company paid the consideration in full by November 18, 2021. Upon issuance of a certificate of land use right by the local government, which is estimated to be obtained by the end of 2024, the Company will reclassify this prepayment to intangible assets accordingly. (ii) On July 28, 2021, Sichuan Vtouch made a security deposit of RMB393,000 (equivalent to $56,002) to Chengdu Cross-Strait Science and Technology Industry Development Park Management Committee to obtain a construction license for its new facility. This deposit will be refunded upon the issuance of the construction license, which is expected to be the end of 2024. (iii) In
May 2023, the Company entered into two third-party consulting service agreements for a fee of $1.35 million and $3.1 million,
respectively, for the three-year consulting services. The total fee would be amortized over the three-year services and reclassified
to stock issuance costs accordingly. As of September 30, 2024, $ 1,423,702
was recognized as prepaid consulting service fees within one year. (iv) On February 29, 2024, the Company advanced market research fees $70,000 and $855,000, respectively, to two unrelated individuals, Mr. Chien Hui Chueh and Mr. Cheung Ming Lin, in relation to the Company’s market research service overseas. The two individuals entered into borrowing contracts with the Company for a principal amount of $70,000 and $855,000, respectively, on February 29, 2024. Those contracts were issued to the Company to evidence the advances, bearing 3.45% interest per annum, and payable on February 28, 2025. (v) Other receivables are mainly employee advances, and prepai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Net [Abstract]</t>
        </is>
      </c>
      <c r="B3" s="4" t="inlineStr">
        <is>
          <t xml:space="preserve"> </t>
        </is>
      </c>
    </row>
    <row r="4">
      <c r="A4" s="4" t="inlineStr">
        <is>
          <t>Schedule of Property, Plant and Equipment, Net</t>
        </is>
      </c>
      <c r="B4" s="4" t="inlineStr">
        <is>
          <t xml:space="preserve">September 30, December 31,
Buildings $ 12,272 $ 12,130
Machinery and equipment 7,980 3,944
Vehicles 41,724 41,241
Construction in progress 13,094,588 12,825,896
Subtotal 13,156,564 12,883,211
Less: accumulated depreciation (31,116 ) (23,348 )
Property, plant and equipment, net $ 13,125,448 $ 12,859,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Amounts Due to Related Party</t>
        </is>
      </c>
      <c r="B4" s="4" t="inlineStr">
        <is>
          <t xml:space="preserve">Amounts
due to related parties were as follows Relationship September 30, December 31, Note Chengdu Wetouch Intelligent Optoelectronics Co., Ltd. Affiliate of Ms. Jiaying Cai, director of the Company $ 382,163 $ - Payable to affiliate for expenses paid on behalf of the Company Chengdu Frejoo Enterprise Management Co., Ltd. Affiliate of Jiaying Cai, director of the Company 52,413 - Payable to affiliate for expenses paid on behalf of the Company Total $ 434,57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September 30, December 31,
Advance from customers (i) $ 197,265 $ 182,277
Accrued payroll and employee benefits 85,268 84,280
Accrued interest expenses - 240,805
Accrued private placement agent fees (ii) - 1,200,000
Accrued consulting fees (iii) - 1,370,972
Accrued litigation charges (iv) - 45,828
Accrued professional fees 72,207 330,180
Accrued director fees 106,516 106,824
Other payable 250,694 469,591
Other tax payables (v) 79,132 143,035
Others (vi) 9,530 288,704
Accrued expenses and other current liabilities $ 800,612 $ 4,462,496 (i) RMB2,587,825 (equivalent to $365,465) of the beginning balance of advance from customers was recognized as revenues for the year ended December 31, 2023. (ii) On March 18, 2023, the Company entered into a private placement consent agreement with a third-party investment bank firm on the agent fees of $1.2 million, payable only on the completion of the private placement. The Company made the full payment in February 2024. (iii) In May 2023, the Company entered into two third-party consulting service agreements for a fee of $1.35 million and $3.1 million, respectively. The Company made the full payment in February 2024. Due to the service of three-year term, $316,378 was charged to additional paid-in capital as the closing cost of the 2024 Public Offering (as defined in Note 9), and the remaining was recognized as consulting service fee over the service period. (iv) During the year ended December 31, 2023, the Company accrued litigation compensation of RMB324,501 ($45,705) and court fee of RMB10,627 ($1,497). As of September 30, 2024, the Company made the full payment of RMB324,501 ($45,705) and reversed the court fee of RMB10,627 (1,497). For the details, please see NOTE 13 — COMMITMENTS AND CONTINGENCIES - Legal Proceedings - viii) and viiii). (v) Other tax payable mainly represent value added tax payable. (vi) Others mainly represent accrued employee reimbursement payable and other accrued miscellaneous operating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s) - $ / shares</t>
        </is>
      </c>
      <c r="C1" s="2" t="inlineStr">
        <is>
          <t>Sep. 30, 2024</t>
        </is>
      </c>
      <c r="D1" s="2" t="inlineStr">
        <is>
          <t>Dec. 31, 2023</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7" t="n">
        <v>0.001</v>
      </c>
      <c r="D3" s="7" t="n">
        <v>0.001</v>
      </c>
    </row>
    <row r="4">
      <c r="A4" s="4" t="inlineStr">
        <is>
          <t>Common stock, shares authorized</t>
        </is>
      </c>
      <c r="B4" s="4" t="inlineStr">
        <is>
          <t>[1]</t>
        </is>
      </c>
      <c r="C4" s="5" t="n">
        <v>15000000</v>
      </c>
      <c r="D4" s="5" t="n">
        <v>15000000</v>
      </c>
    </row>
    <row r="5">
      <c r="A5" s="4" t="inlineStr">
        <is>
          <t>Common stock, shares issued</t>
        </is>
      </c>
      <c r="B5" s="4" t="inlineStr">
        <is>
          <t>[1]</t>
        </is>
      </c>
      <c r="C5" s="5" t="n">
        <v>11931534</v>
      </c>
      <c r="D5" s="5" t="n">
        <v>9732948</v>
      </c>
    </row>
    <row r="6">
      <c r="A6" s="4" t="inlineStr">
        <is>
          <t>Common stock, shares outstanding</t>
        </is>
      </c>
      <c r="B6" s="4" t="inlineStr">
        <is>
          <t>[1]</t>
        </is>
      </c>
      <c r="C6" s="5" t="n">
        <v>11931534</v>
      </c>
      <c r="D6" s="5" t="n">
        <v>9732948</v>
      </c>
    </row>
    <row r="7"/>
    <row r="8">
      <c r="A8" s="4" t="inlineStr">
        <is>
          <t>[1] Retrospectively restated for effect of reverse stock split (1-for-20), see Note 10 (2)</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Payable (Tables)</t>
        </is>
      </c>
      <c r="B1" s="2" t="inlineStr">
        <is>
          <t>9 Months Ended</t>
        </is>
      </c>
    </row>
    <row r="2">
      <c r="B2" s="2" t="inlineStr">
        <is>
          <t>Sep. 30, 2024</t>
        </is>
      </c>
    </row>
    <row r="3">
      <c r="A3" s="3" t="inlineStr">
        <is>
          <t>Convertible Promissory Notes Payable [Abstract]</t>
        </is>
      </c>
      <c r="B3" s="4" t="inlineStr">
        <is>
          <t xml:space="preserve"> </t>
        </is>
      </c>
    </row>
    <row r="4">
      <c r="A4" s="4" t="inlineStr">
        <is>
          <t>Schedule of Fair Value of Warrants Calculated Using the Black-Scholes Option-Pricing Model</t>
        </is>
      </c>
      <c r="B4" s="4" t="inlineStr">
        <is>
          <t xml:space="preserve">The fair values of these
warrants as of September 30, 2024 were calculated using the Black-Scholes option-pricing model with the following assumptions: September 30, 2024 Volatility Expected Weighted Risk-free interest rate (%) (per annum) Common stock purchase warrants liability as of December 31, 2023 ($) Changes in fair value of common stock purchase warrants liability Common stock purchase warrants liability as of September 30, Convertible Note - Talos Victory (Note 9 (a)) 567.0 % 0.0 % 0.6 5.03 % $ 43,113 $ (27,995 ) $ 15,118 Convertible Note - First Fire (Note 9 (a)) 567.0 % 0.0 % 0.6 5.03 % 98,375 (45,422 ) 52,953 Convertible Note - LGH (Note 9 (a)) 567.0 % 0.0 % 0.6 5.03 % 98,517 (39,999 ) 58,518 Convertible Note - Fourth Man (Note 9 (a)) 567.0 % 0.0 % 0.7 5.03 % 41,639 (15,628 ) 26,011 Convertible Note - Jeffery Street (Note 9 (a)) 567.0 % 0.0 % 0.7 5.03 % 26,264 (9,408 ) 16,856 Convertible Note - Blue Lake (Note 9 (a)) 567.0 % 0.0 % 0.7 5.03 % 70,463 (25,240 ) 45,223 Total Total $ 378,371 $ (163,692 ) $ 214,6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Tables)</t>
        </is>
      </c>
      <c r="B1" s="2" t="inlineStr">
        <is>
          <t>9 Months Ended</t>
        </is>
      </c>
    </row>
    <row r="2">
      <c r="B2" s="2" t="inlineStr">
        <is>
          <t>Sep. 30, 2024</t>
        </is>
      </c>
    </row>
    <row r="3">
      <c r="A3" s="3" t="inlineStr">
        <is>
          <t>Revenues [Abstract]</t>
        </is>
      </c>
      <c r="B3" s="4" t="inlineStr">
        <is>
          <t xml:space="preserve"> </t>
        </is>
      </c>
    </row>
    <row r="4">
      <c r="A4" s="4" t="inlineStr">
        <is>
          <t>Schedule of Geographical Revenue</t>
        </is>
      </c>
      <c r="B4" s="4" t="inlineStr">
        <is>
          <t xml:space="preserve">The Company’s geographical revenue information
was set forth below:
Three Months Ended Nine Months Ended
2024 2023 2024 2023
Sales in PRC $ 7,429,211 $ 7,423,695 $ 24,671,308 $ 25,819,405
Sales in Overseas
-Republic of China (ROC, or Taiwan) 2,253,523 1,943,123 7,859,989 5,962,410
-South Korea 1,830,671 1,742,589 5,959,287 5,387,021
-Others 24,584 14,199 159,239 162,662
Sub-total 4,108,778 3,699,910 13,978,515 11,512,093
Total Revenue $ 11,537,989 $ 11,123,605 $ 38,649,823 $ 37,331,4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Details) - shares</t>
        </is>
      </c>
      <c r="B1" s="2" t="inlineStr">
        <is>
          <t>Oct. 09, 2020</t>
        </is>
      </c>
      <c r="C1" s="2" t="inlineStr">
        <is>
          <t>Sep. 30, 2024</t>
        </is>
      </c>
      <c r="D1" s="2" t="inlineStr">
        <is>
          <t>Jul. 19, 2016</t>
        </is>
      </c>
    </row>
    <row r="2">
      <c r="A2" s="4" t="inlineStr">
        <is>
          <t>Sichuan Wetouch Technology Co. Ltd. [Member]</t>
        </is>
      </c>
      <c r="B2" s="4" t="inlineStr">
        <is>
          <t xml:space="preserve"> </t>
        </is>
      </c>
      <c r="C2" s="4" t="inlineStr">
        <is>
          <t xml:space="preserve"> </t>
        </is>
      </c>
      <c r="D2" s="4" t="inlineStr">
        <is>
          <t xml:space="preserve"> </t>
        </is>
      </c>
    </row>
    <row r="3">
      <c r="A3" s="3" t="inlineStr">
        <is>
          <t>Organization and Business [Line Items]</t>
        </is>
      </c>
      <c r="B3" s="4" t="inlineStr">
        <is>
          <t xml:space="preserve"> </t>
        </is>
      </c>
      <c r="C3" s="4" t="inlineStr">
        <is>
          <t xml:space="preserve"> </t>
        </is>
      </c>
      <c r="D3" s="4" t="inlineStr">
        <is>
          <t xml:space="preserve"> </t>
        </is>
      </c>
    </row>
    <row r="4">
      <c r="A4" s="4" t="inlineStr">
        <is>
          <t>Percentage of ownership</t>
        </is>
      </c>
      <c r="B4" s="4" t="inlineStr">
        <is>
          <t xml:space="preserve"> </t>
        </is>
      </c>
      <c r="C4" s="4" t="inlineStr">
        <is>
          <t xml:space="preserve"> </t>
        </is>
      </c>
      <c r="D4" s="9" t="n">
        <v>1</v>
      </c>
    </row>
    <row r="5">
      <c r="A5" s="4" t="inlineStr">
        <is>
          <t>Share Exchange Agreement [Member]</t>
        </is>
      </c>
      <c r="B5" s="4" t="inlineStr">
        <is>
          <t xml:space="preserve"> </t>
        </is>
      </c>
      <c r="C5" s="4" t="inlineStr">
        <is>
          <t xml:space="preserve"> </t>
        </is>
      </c>
      <c r="D5" s="4" t="inlineStr">
        <is>
          <t xml:space="preserve"> </t>
        </is>
      </c>
    </row>
    <row r="6">
      <c r="A6" s="3" t="inlineStr">
        <is>
          <t>Organization and Business [Line Items]</t>
        </is>
      </c>
      <c r="B6" s="4" t="inlineStr">
        <is>
          <t xml:space="preserve"> </t>
        </is>
      </c>
      <c r="C6" s="4" t="inlineStr">
        <is>
          <t xml:space="preserve"> </t>
        </is>
      </c>
      <c r="D6" s="4" t="inlineStr">
        <is>
          <t xml:space="preserve"> </t>
        </is>
      </c>
    </row>
    <row r="7">
      <c r="A7" s="4" t="inlineStr">
        <is>
          <t>Reverse stock split</t>
        </is>
      </c>
      <c r="B7" s="5" t="n">
        <v>1569820</v>
      </c>
      <c r="C7" s="4" t="inlineStr">
        <is>
          <t xml:space="preserve"> </t>
        </is>
      </c>
      <c r="D7" s="4" t="inlineStr">
        <is>
          <t xml:space="preserve"> </t>
        </is>
      </c>
    </row>
    <row r="8">
      <c r="A8" s="4" t="inlineStr">
        <is>
          <t>Sichuan Wetouch Technology Co. Ltd. [Member] | BVI Wetouch [Member]</t>
        </is>
      </c>
      <c r="B8" s="4" t="inlineStr">
        <is>
          <t xml:space="preserve"> </t>
        </is>
      </c>
      <c r="C8" s="4" t="inlineStr">
        <is>
          <t xml:space="preserve"> </t>
        </is>
      </c>
      <c r="D8" s="4" t="inlineStr">
        <is>
          <t xml:space="preserve"> </t>
        </is>
      </c>
    </row>
    <row r="9">
      <c r="A9" s="3" t="inlineStr">
        <is>
          <t>Organization and Business [Line Items]</t>
        </is>
      </c>
      <c r="B9" s="4" t="inlineStr">
        <is>
          <t xml:space="preserve"> </t>
        </is>
      </c>
      <c r="C9" s="4" t="inlineStr">
        <is>
          <t xml:space="preserve"> </t>
        </is>
      </c>
      <c r="D9" s="4" t="inlineStr">
        <is>
          <t xml:space="preserve"> </t>
        </is>
      </c>
    </row>
    <row r="10">
      <c r="A10" s="4" t="inlineStr">
        <is>
          <t>Registered capital interest rate</t>
        </is>
      </c>
      <c r="B10" s="4" t="inlineStr">
        <is>
          <t xml:space="preserve"> </t>
        </is>
      </c>
      <c r="C10" s="9" t="n">
        <v>1</v>
      </c>
      <c r="D10" s="4" t="inlineStr">
        <is>
          <t xml:space="preserve"> </t>
        </is>
      </c>
    </row>
    <row r="11">
      <c r="A11" s="4" t="inlineStr">
        <is>
          <t>BVI Shareholders [Member] | Share Exchange Agreement [Member]</t>
        </is>
      </c>
      <c r="B11" s="4" t="inlineStr">
        <is>
          <t xml:space="preserve"> </t>
        </is>
      </c>
      <c r="C11" s="4" t="inlineStr">
        <is>
          <t xml:space="preserve"> </t>
        </is>
      </c>
      <c r="D11" s="4" t="inlineStr">
        <is>
          <t xml:space="preserve"> </t>
        </is>
      </c>
    </row>
    <row r="12">
      <c r="A12" s="3" t="inlineStr">
        <is>
          <t>Organization and Business [Line Items]</t>
        </is>
      </c>
      <c r="B12" s="4" t="inlineStr">
        <is>
          <t xml:space="preserve"> </t>
        </is>
      </c>
      <c r="C12" s="4" t="inlineStr">
        <is>
          <t xml:space="preserve"> </t>
        </is>
      </c>
      <c r="D12" s="4" t="inlineStr">
        <is>
          <t xml:space="preserve"> </t>
        </is>
      </c>
    </row>
    <row r="13">
      <c r="A13" s="4" t="inlineStr">
        <is>
          <t>Aggregate shares</t>
        </is>
      </c>
      <c r="B13" s="5" t="n">
        <v>28000000</v>
      </c>
      <c r="C13" s="4" t="inlineStr">
        <is>
          <t xml:space="preserve"> </t>
        </is>
      </c>
      <c r="D13" s="4" t="inlineStr">
        <is>
          <t xml:space="preserve"> </t>
        </is>
      </c>
    </row>
    <row r="14">
      <c r="A14" s="4" t="inlineStr">
        <is>
          <t>Reverse stock split</t>
        </is>
      </c>
      <c r="B14" s="5" t="n">
        <v>1400000</v>
      </c>
      <c r="C14" s="4" t="inlineStr">
        <is>
          <t xml:space="preserve"> </t>
        </is>
      </c>
      <c r="D14" s="4" t="inlineStr">
        <is>
          <t xml:space="preserve"> </t>
        </is>
      </c>
    </row>
    <row r="15">
      <c r="A15" s="4" t="inlineStr">
        <is>
          <t>Exchanged shares</t>
        </is>
      </c>
      <c r="B15" s="5" t="n">
        <v>2800</v>
      </c>
      <c r="C15" s="4" t="inlineStr">
        <is>
          <t xml:space="preserve"> </t>
        </is>
      </c>
      <c r="D15" s="4" t="inlineStr">
        <is>
          <t xml:space="preserve"> </t>
        </is>
      </c>
    </row>
    <row r="16">
      <c r="A16" s="4" t="inlineStr">
        <is>
          <t>Common Stock [Member] | BVI Shareholders [Member] | Share Exchange Agreement [Member]</t>
        </is>
      </c>
      <c r="B16" s="4" t="inlineStr">
        <is>
          <t xml:space="preserve"> </t>
        </is>
      </c>
      <c r="C16" s="4" t="inlineStr">
        <is>
          <t xml:space="preserve"> </t>
        </is>
      </c>
      <c r="D16" s="4" t="inlineStr">
        <is>
          <t xml:space="preserve"> </t>
        </is>
      </c>
    </row>
    <row r="17">
      <c r="A17" s="3" t="inlineStr">
        <is>
          <t>Organization and Business [Line Items]</t>
        </is>
      </c>
      <c r="B17" s="4" t="inlineStr">
        <is>
          <t xml:space="preserve"> </t>
        </is>
      </c>
      <c r="C17" s="4" t="inlineStr">
        <is>
          <t xml:space="preserve"> </t>
        </is>
      </c>
      <c r="D17" s="4" t="inlineStr">
        <is>
          <t xml:space="preserve"> </t>
        </is>
      </c>
    </row>
    <row r="18">
      <c r="A18" s="4" t="inlineStr">
        <is>
          <t>Reverse stock split</t>
        </is>
      </c>
      <c r="B18" s="5" t="n">
        <v>140</v>
      </c>
      <c r="C18" s="4" t="inlineStr">
        <is>
          <t xml:space="preserve"> </t>
        </is>
      </c>
      <c r="D18" s="4" t="inlineStr">
        <is>
          <t xml:space="preserve"> </t>
        </is>
      </c>
    </row>
    <row r="19">
      <c r="A19" s="4" t="inlineStr">
        <is>
          <t>Total reverse stock split</t>
        </is>
      </c>
      <c r="B19" s="5" t="n">
        <v>31396394</v>
      </c>
      <c r="C19" s="4" t="inlineStr">
        <is>
          <t xml:space="preserve"> </t>
        </is>
      </c>
      <c r="D1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ssets, Liabilities and the Non-Controlling Interest on Disposal Date</t>
        </is>
      </c>
      <c r="B1" s="2" t="inlineStr">
        <is>
          <t>3 Months Ended</t>
        </is>
      </c>
    </row>
    <row r="2">
      <c r="B2" s="2" t="inlineStr">
        <is>
          <t>Mar. 31, 2023 USD ($)</t>
        </is>
      </c>
    </row>
    <row r="3">
      <c r="A3" s="3" t="inlineStr">
        <is>
          <t>Schedule of Assets, Liabilities and the Non-Controlling Interest on Disposal Date [Abstract]</t>
        </is>
      </c>
      <c r="B3" s="4" t="inlineStr">
        <is>
          <t xml:space="preserve"> </t>
        </is>
      </c>
    </row>
    <row r="4">
      <c r="A4" s="4" t="inlineStr">
        <is>
          <t>Total assets as of deconsolidated date</t>
        </is>
      </c>
      <c r="B4" s="4" t="inlineStr">
        <is>
          <t xml:space="preserve"> </t>
        </is>
      </c>
    </row>
    <row r="5">
      <c r="A5" s="4" t="inlineStr">
        <is>
          <t>Total liabilities as of deconsolidated date</t>
        </is>
      </c>
      <c r="B5" s="4" t="inlineStr">
        <is>
          <t xml:space="preserve"> </t>
        </is>
      </c>
    </row>
    <row r="6">
      <c r="A6" s="4" t="inlineStr">
        <is>
          <t>Total gain or loss from deconsolidation</t>
        </is>
      </c>
      <c r="B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 Useful Life</t>
        </is>
      </c>
      <c r="B1" s="2" t="inlineStr">
        <is>
          <t>Sep. 30, 2024</t>
        </is>
      </c>
    </row>
    <row r="2">
      <c r="A2" s="4" t="inlineStr">
        <is>
          <t>Buildings [Member]</t>
        </is>
      </c>
      <c r="B2" s="4" t="inlineStr">
        <is>
          <t xml:space="preserve"> </t>
        </is>
      </c>
    </row>
    <row r="3">
      <c r="A3" s="3" t="inlineStr">
        <is>
          <t>Schedule of Property, Plant and Equipment Useful Life [Line Items]</t>
        </is>
      </c>
      <c r="B3" s="4" t="inlineStr">
        <is>
          <t xml:space="preserve"> </t>
        </is>
      </c>
    </row>
    <row r="4">
      <c r="A4" s="4" t="inlineStr">
        <is>
          <t>Property, plant and equipment, estimated useful lives</t>
        </is>
      </c>
      <c r="B4" s="4" t="inlineStr">
        <is>
          <t>20 years</t>
        </is>
      </c>
    </row>
    <row r="5">
      <c r="A5" s="4" t="inlineStr">
        <is>
          <t>Machinery and equipment [Member]</t>
        </is>
      </c>
      <c r="B5" s="4" t="inlineStr">
        <is>
          <t xml:space="preserve"> </t>
        </is>
      </c>
    </row>
    <row r="6">
      <c r="A6" s="3" t="inlineStr">
        <is>
          <t>Schedule of Property, Plant and Equipment Useful Life [Line Items]</t>
        </is>
      </c>
      <c r="B6" s="4" t="inlineStr">
        <is>
          <t xml:space="preserve"> </t>
        </is>
      </c>
    </row>
    <row r="7">
      <c r="A7" s="4" t="inlineStr">
        <is>
          <t>Property, plant and equipment, estimated useful lives</t>
        </is>
      </c>
      <c r="B7" s="4" t="inlineStr">
        <is>
          <t>10 years</t>
        </is>
      </c>
    </row>
    <row r="8">
      <c r="A8" s="4" t="inlineStr">
        <is>
          <t>Vehicles [Member]</t>
        </is>
      </c>
      <c r="B8" s="4" t="inlineStr">
        <is>
          <t xml:space="preserve"> </t>
        </is>
      </c>
    </row>
    <row r="9">
      <c r="A9" s="3" t="inlineStr">
        <is>
          <t>Schedule of Property, Plant and Equipment Useful Life [Line Items]</t>
        </is>
      </c>
      <c r="B9" s="4" t="inlineStr">
        <is>
          <t xml:space="preserve"> </t>
        </is>
      </c>
    </row>
    <row r="10">
      <c r="A10" s="4" t="inlineStr">
        <is>
          <t>Property, plant and equipment, estimated useful lives</t>
        </is>
      </c>
      <c r="B10"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Sep. 30,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t>
        </is>
      </c>
      <c r="B3" s="6" t="n">
        <v>9732758</v>
      </c>
      <c r="C3" s="6" t="n">
        <v>74552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5" customWidth="1" min="1" max="1"/>
    <col width="22" customWidth="1" min="2" max="2"/>
    <col width="22" customWidth="1" min="3" max="3"/>
    <col width="21" customWidth="1" min="4" max="4"/>
    <col width="26" customWidth="1" min="5" max="5"/>
    <col width="26" customWidth="1" min="6" max="6"/>
    <col width="14" customWidth="1" min="7" max="7"/>
    <col width="22" customWidth="1" min="8" max="8"/>
    <col width="22" customWidth="1" min="9" max="9"/>
  </cols>
  <sheetData>
    <row r="1">
      <c r="A1" s="1" t="inlineStr">
        <is>
          <t>Prepaid Expenses and Other Current Assets (Details)</t>
        </is>
      </c>
      <c r="B1" s="2" t="inlineStr">
        <is>
          <t>Sep. 30, 2024 USD ($)</t>
        </is>
      </c>
      <c r="C1" s="2" t="inlineStr">
        <is>
          <t>Feb. 29, 2024 USD ($)</t>
        </is>
      </c>
      <c r="D1" s="2" t="inlineStr">
        <is>
          <t>May 31, 2023 USD ($)</t>
        </is>
      </c>
      <c r="E1" s="2" t="inlineStr">
        <is>
          <t>Jul. 23, 2021 USD ($) ft²</t>
        </is>
      </c>
      <c r="F1" s="2" t="inlineStr">
        <is>
          <t>Jul. 23, 2021 CNY (¥) ft²</t>
        </is>
      </c>
      <c r="G1" s="2" t="inlineStr">
        <is>
          <t>Feb. 28, 2025</t>
        </is>
      </c>
      <c r="H1" s="2" t="inlineStr">
        <is>
          <t>Jul. 28, 2021 USD ($)</t>
        </is>
      </c>
      <c r="I1" s="2" t="inlineStr">
        <is>
          <t>Jul. 28, 2021 CNY (¥)</t>
        </is>
      </c>
    </row>
    <row r="2">
      <c r="A2" s="3" t="inlineStr">
        <is>
          <t>Prepaid Expenses and Other Current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urchase of land (in Square Feet) | ft²</t>
        </is>
      </c>
      <c r="B3" s="4" t="inlineStr">
        <is>
          <t xml:space="preserve"> </t>
        </is>
      </c>
      <c r="C3" s="4" t="inlineStr">
        <is>
          <t xml:space="preserve"> </t>
        </is>
      </c>
      <c r="D3" s="4" t="inlineStr">
        <is>
          <t xml:space="preserve"> </t>
        </is>
      </c>
      <c r="E3" s="5" t="n">
        <v>131010</v>
      </c>
      <c r="F3" s="5" t="n">
        <v>131010</v>
      </c>
      <c r="G3" s="4" t="inlineStr">
        <is>
          <t xml:space="preserve"> </t>
        </is>
      </c>
      <c r="H3" s="4" t="inlineStr">
        <is>
          <t xml:space="preserve"> </t>
        </is>
      </c>
      <c r="I3" s="4" t="inlineStr">
        <is>
          <t xml:space="preserve"> </t>
        </is>
      </c>
    </row>
    <row r="4">
      <c r="A4" s="4" t="inlineStr">
        <is>
          <t>Consideration cost</t>
        </is>
      </c>
      <c r="B4" s="4" t="inlineStr">
        <is>
          <t xml:space="preserve"> </t>
        </is>
      </c>
      <c r="C4" s="4" t="inlineStr">
        <is>
          <t xml:space="preserve"> </t>
        </is>
      </c>
      <c r="D4" s="4" t="inlineStr">
        <is>
          <t xml:space="preserve"> </t>
        </is>
      </c>
      <c r="E4" s="6" t="n">
        <v>559341</v>
      </c>
      <c r="F4" s="10" t="n">
        <v>3925233</v>
      </c>
      <c r="G4" s="4" t="inlineStr">
        <is>
          <t xml:space="preserve"> </t>
        </is>
      </c>
      <c r="H4" s="4" t="inlineStr">
        <is>
          <t xml:space="preserve"> </t>
        </is>
      </c>
      <c r="I4" s="4" t="inlineStr">
        <is>
          <t xml:space="preserve"> </t>
        </is>
      </c>
    </row>
    <row r="5">
      <c r="A5" s="4" t="inlineStr">
        <is>
          <t>Security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6002</v>
      </c>
      <c r="I5" s="10" t="n">
        <v>393000</v>
      </c>
    </row>
    <row r="6">
      <c r="A6" s="4" t="inlineStr">
        <is>
          <t>Prepaid consulting service fees</t>
        </is>
      </c>
      <c r="B6" s="6" t="n">
        <v>14237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hird Party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epaid Expenses and Other Current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ulting service agreements fee</t>
        </is>
      </c>
      <c r="B9" s="4" t="inlineStr">
        <is>
          <t xml:space="preserve"> </t>
        </is>
      </c>
      <c r="C9" s="4" t="inlineStr">
        <is>
          <t xml:space="preserve"> </t>
        </is>
      </c>
      <c r="D9" s="6" t="n">
        <v>135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hird Party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epaid Expenses and Other Current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ulting service agreements fee</t>
        </is>
      </c>
      <c r="B12" s="4" t="inlineStr">
        <is>
          <t xml:space="preserve"> </t>
        </is>
      </c>
      <c r="C12" s="4" t="inlineStr">
        <is>
          <t xml:space="preserve"> </t>
        </is>
      </c>
      <c r="D12" s="6" t="n">
        <v>31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r. Chien Hui Chue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epaid Expenses and Other Current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vanced market research fees</t>
        </is>
      </c>
      <c r="B15" s="4" t="inlineStr">
        <is>
          <t xml:space="preserve"> </t>
        </is>
      </c>
      <c r="C15" s="6" t="n">
        <v>7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 contract</t>
        </is>
      </c>
      <c r="B16" s="4" t="inlineStr">
        <is>
          <t xml:space="preserve"> </t>
        </is>
      </c>
      <c r="C16" s="5" t="n">
        <v>7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r. Cheung Ming L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epaid Expenses and Other Current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vanced market research fees</t>
        </is>
      </c>
      <c r="B19" s="4" t="inlineStr">
        <is>
          <t xml:space="preserve"> </t>
        </is>
      </c>
      <c r="C19" s="5" t="n">
        <v>85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 contract</t>
        </is>
      </c>
      <c r="B20" s="4" t="inlineStr">
        <is>
          <t xml:space="preserve"> </t>
        </is>
      </c>
      <c r="C20" s="6" t="n">
        <v>85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cast [Member] | Borrowing contra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epaid Expenses and Other Current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per annum</t>
        </is>
      </c>
      <c r="B23" s="4" t="inlineStr">
        <is>
          <t xml:space="preserve"> </t>
        </is>
      </c>
      <c r="C23" s="4" t="inlineStr">
        <is>
          <t xml:space="preserve"> </t>
        </is>
      </c>
      <c r="D23" s="4" t="inlineStr">
        <is>
          <t xml:space="preserve"> </t>
        </is>
      </c>
      <c r="E23" s="4" t="inlineStr">
        <is>
          <t xml:space="preserve"> </t>
        </is>
      </c>
      <c r="F23" s="4" t="inlineStr">
        <is>
          <t xml:space="preserve"> </t>
        </is>
      </c>
      <c r="G23" s="11" t="n">
        <v>0.0345</v>
      </c>
      <c r="H23" s="4" t="inlineStr">
        <is>
          <t xml:space="preserve"> </t>
        </is>
      </c>
      <c r="I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Sep. 30, 2024</t>
        </is>
      </c>
      <c r="D1" s="2" t="inlineStr">
        <is>
          <t>Dec. 31, 2023</t>
        </is>
      </c>
    </row>
    <row r="2">
      <c r="A2" s="3" t="inlineStr">
        <is>
          <t>Schedule of Prepaid Expenses and Other Current Assets [Abstract]</t>
        </is>
      </c>
      <c r="C2" s="4" t="inlineStr">
        <is>
          <t xml:space="preserve"> </t>
        </is>
      </c>
      <c r="D2" s="4" t="inlineStr">
        <is>
          <t xml:space="preserve"> </t>
        </is>
      </c>
    </row>
    <row r="3">
      <c r="A3" s="4" t="inlineStr">
        <is>
          <t>Advance to suppliers</t>
        </is>
      </c>
      <c r="C3" s="6" t="n">
        <v>338857</v>
      </c>
      <c r="D3" s="6" t="n">
        <v>334852</v>
      </c>
    </row>
    <row r="4">
      <c r="A4" s="4" t="inlineStr">
        <is>
          <t>Issuance cost related to convertible promissory notes</t>
        </is>
      </c>
      <c r="C4" s="4" t="inlineStr">
        <is>
          <t xml:space="preserve"> </t>
        </is>
      </c>
      <c r="D4" s="5" t="n">
        <v>64802</v>
      </c>
    </row>
    <row r="5">
      <c r="A5" s="4" t="inlineStr">
        <is>
          <t>Prepayment for land use right</t>
        </is>
      </c>
      <c r="B5" s="4" t="inlineStr">
        <is>
          <t>[1]</t>
        </is>
      </c>
      <c r="C5" s="5" t="n">
        <v>559341</v>
      </c>
      <c r="D5" s="5" t="n">
        <v>537998</v>
      </c>
    </row>
    <row r="6">
      <c r="A6" s="4" t="inlineStr">
        <is>
          <t>Security deposit</t>
        </is>
      </c>
      <c r="B6" s="4" t="inlineStr">
        <is>
          <t>[2]</t>
        </is>
      </c>
      <c r="C6" s="5" t="n">
        <v>56002</v>
      </c>
      <c r="D6" s="5" t="n">
        <v>53865</v>
      </c>
    </row>
    <row r="7">
      <c r="A7" s="4" t="inlineStr">
        <is>
          <t>Prepaid consulting service fees</t>
        </is>
      </c>
      <c r="B7" s="4" t="inlineStr">
        <is>
          <t>[3]</t>
        </is>
      </c>
      <c r="C7" s="5" t="n">
        <v>1423702</v>
      </c>
      <c r="D7" s="4" t="inlineStr">
        <is>
          <t xml:space="preserve"> </t>
        </is>
      </c>
    </row>
    <row r="8">
      <c r="A8" s="4" t="inlineStr">
        <is>
          <t>Prepaid market research fees</t>
        </is>
      </c>
      <c r="B8" s="4" t="inlineStr">
        <is>
          <t>[4]</t>
        </is>
      </c>
      <c r="C8" s="5" t="n">
        <v>955000</v>
      </c>
      <c r="D8" s="4" t="inlineStr">
        <is>
          <t xml:space="preserve"> </t>
        </is>
      </c>
    </row>
    <row r="9">
      <c r="A9" s="4" t="inlineStr">
        <is>
          <t>Others receivable</t>
        </is>
      </c>
      <c r="B9" s="4" t="inlineStr">
        <is>
          <t>[5]</t>
        </is>
      </c>
      <c r="C9" s="5" t="n">
        <v>27868</v>
      </c>
      <c r="D9" s="5" t="n">
        <v>72110</v>
      </c>
    </row>
    <row r="10">
      <c r="A10" s="4" t="inlineStr">
        <is>
          <t>Prepaid expenses and other current assets</t>
        </is>
      </c>
      <c r="C10" s="6" t="n">
        <v>3360770</v>
      </c>
      <c r="D10" s="6" t="n">
        <v>1063627</v>
      </c>
    </row>
    <row r="11"/>
    <row r="12">
      <c r="A12" s="4" t="inlineStr">
        <is>
          <t>[1] On July 23, 2021, Sichuan Vtouch entered into a contract with Chengdu Wenjiang District Planning and Natural Resources Bureau for the purchase of a land use right of a parcel of land of 131,010 square feet for a consideration of RMB3,925,233 (equivalent to $559,341) for the Company’s new facility. The Company paid the consideration in full by November 18, 2021. Upon issuance of a certificate of land use right by the local government, which is estimated to be obtained by the end of 2024, the Company will reclassify this prepayment to intangible assets accordingly. On July 28, 2021, Sichuan Vtouch made a security deposit of RMB393,000 (equivalent to $56,002) to Chengdu Cross-Strait Science and Technology Industry Development Park Management Committee to obtain a construction license for its new facility. This deposit will be refunded upon the issuance of the construction license, which is expected to be the end of 2024. In
May 2023, the Company entered into two third-party consulting service agreements for a fee of $1.35 million and $3.1 million,
respectively, for the three-year consulting services. The total fee would be amortized over the three-year services and reclassified
to stock issuance costs accordingly. As of September 30, 2024, $ 1,423,702
was recognized as prepaid consulting service fees within one year. On February 29, 2024, the Company advanced market research fees $70,000 and $855,000, respectively, to two unrelated individuals, Mr. Chien Hui Chueh and Mr. Cheung Ming Lin, in relation to the Company’s market research service overseas. The two individuals entered into borrowing contracts with the Company for a principal amount of $70,000 and $855,000, respectively, on February 29, 2024. Those contracts were issued to the Company to evidence the advances, bearing 3.45% interest per annum, and payable on February 28, 2025. Other receivables are mainly employee advances, and prepaid expenses.</t>
        </is>
      </c>
    </row>
  </sheetData>
  <mergeCells count="3">
    <mergeCell ref="A1:B1"/>
    <mergeCell ref="A11:C11"/>
    <mergeCell ref="A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Property, Plant and Equipment, Net (Details)</t>
        </is>
      </c>
      <c r="F1" s="2" t="inlineStr">
        <is>
          <t>1 Months Ended</t>
        </is>
      </c>
      <c r="H1" s="2" t="inlineStr">
        <is>
          <t>3 Months Ended</t>
        </is>
      </c>
      <c r="J1" s="2" t="inlineStr">
        <is>
          <t>9 Months Ended</t>
        </is>
      </c>
    </row>
    <row r="2">
      <c r="B2" s="2" t="inlineStr">
        <is>
          <t>Aug. 09, 2024 USD ($)</t>
        </is>
      </c>
      <c r="C2" s="2" t="inlineStr">
        <is>
          <t>Aug. 09, 2024 CNY (¥)</t>
        </is>
      </c>
      <c r="D2" s="2" t="inlineStr">
        <is>
          <t>Mar. 18, 2021 USD ($)</t>
        </is>
      </c>
      <c r="E2" s="2" t="inlineStr">
        <is>
          <t>Mar. 18, 2021 CNY (¥)</t>
        </is>
      </c>
      <c r="F2" s="2" t="inlineStr">
        <is>
          <t>Dec. 31, 2021 USD ($)</t>
        </is>
      </c>
      <c r="G2" s="2" t="inlineStr">
        <is>
          <t>Dec. 31, 2021 CNY (¥)</t>
        </is>
      </c>
      <c r="H2" s="2" t="inlineStr">
        <is>
          <t>Sep. 30, 2024 USD ($)</t>
        </is>
      </c>
      <c r="I2" s="2" t="inlineStr">
        <is>
          <t>Sep. 30, 2023 USD ($)</t>
        </is>
      </c>
      <c r="J2" s="2" t="inlineStr">
        <is>
          <t>Sep. 30, 2024 USD ($)</t>
        </is>
      </c>
      <c r="K2" s="2" t="inlineStr">
        <is>
          <t>Sep. 30, 2023 USD ($)</t>
        </is>
      </c>
      <c r="L2" s="2" t="inlineStr">
        <is>
          <t>Dec. 31, 2021 USD ($)</t>
        </is>
      </c>
      <c r="M2" s="2" t="inlineStr">
        <is>
          <t>Dec. 31, 2021 CNY (¥)</t>
        </is>
      </c>
      <c r="N2" s="2" t="inlineStr">
        <is>
          <t>Sep. 30, 2024 CNY (¥)</t>
        </is>
      </c>
    </row>
    <row r="3">
      <c r="A3" s="3" t="inlineStr">
        <is>
          <t>Property, Plant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61</v>
      </c>
      <c r="I4" s="6" t="n">
        <v>2294</v>
      </c>
      <c r="J4" s="6" t="n">
        <v>7307</v>
      </c>
      <c r="K4" s="6" t="n">
        <v>9465</v>
      </c>
      <c r="L4" s="4" t="inlineStr">
        <is>
          <t xml:space="preserve"> </t>
        </is>
      </c>
      <c r="M4" s="4" t="inlineStr">
        <is>
          <t xml:space="preserve"> </t>
        </is>
      </c>
      <c r="N4" s="4" t="inlineStr">
        <is>
          <t xml:space="preserve"> </t>
        </is>
      </c>
    </row>
    <row r="5">
      <c r="A5" s="4" t="inlineStr">
        <is>
          <t>Received compensation</t>
        </is>
      </c>
      <c r="B5" s="4" t="inlineStr">
        <is>
          <t xml:space="preserve"> </t>
        </is>
      </c>
      <c r="C5" s="4" t="inlineStr">
        <is>
          <t xml:space="preserve"> </t>
        </is>
      </c>
      <c r="D5" s="6" t="n">
        <v>16400000</v>
      </c>
      <c r="E5" s="10" t="n">
        <v>1152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ease amount</t>
        </is>
      </c>
      <c r="B6" s="6" t="n">
        <v>57000</v>
      </c>
      <c r="C6" s="10" t="n">
        <v>400000</v>
      </c>
      <c r="D6" s="4" t="inlineStr">
        <is>
          <t xml:space="preserve"> </t>
        </is>
      </c>
      <c r="E6" s="4" t="inlineStr">
        <is>
          <t xml:space="preserve"> </t>
        </is>
      </c>
      <c r="F6" s="6" t="n">
        <v>57000</v>
      </c>
      <c r="G6" s="10" t="n">
        <v>4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struction commi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00000</v>
      </c>
      <c r="I7" s="4" t="inlineStr">
        <is>
          <t xml:space="preserve"> </t>
        </is>
      </c>
      <c r="J7" s="6" t="n">
        <v>700000</v>
      </c>
      <c r="K7" s="4" t="inlineStr">
        <is>
          <t xml:space="preserve"> </t>
        </is>
      </c>
      <c r="L7" s="4" t="inlineStr">
        <is>
          <t xml:space="preserve"> </t>
        </is>
      </c>
      <c r="M7" s="4" t="inlineStr">
        <is>
          <t xml:space="preserve"> </t>
        </is>
      </c>
      <c r="N7" s="10" t="n">
        <v>5000000</v>
      </c>
    </row>
    <row r="8">
      <c r="A8" s="4" t="inlineStr">
        <is>
          <t>Sichuan V touch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Property, Plant and Equipment,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eas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1281</v>
      </c>
      <c r="M10" s="10" t="n">
        <v>300000</v>
      </c>
      <c r="N10" s="4" t="inlineStr">
        <is>
          <t xml:space="preserve"> </t>
        </is>
      </c>
    </row>
  </sheetData>
  <mergeCells count="6">
    <mergeCell ref="A1:A2"/>
    <mergeCell ref="B1:C1"/>
    <mergeCell ref="D1:E1"/>
    <mergeCell ref="F1:G1"/>
    <mergeCell ref="H1:I1"/>
    <mergeCell ref="J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Sep. 30, 2024</t>
        </is>
      </c>
      <c r="C1" s="2" t="inlineStr">
        <is>
          <t>Dec. 31, 2023</t>
        </is>
      </c>
    </row>
    <row r="2">
      <c r="A2" s="3" t="inlineStr">
        <is>
          <t>Schedule of Property, Plant and Equipment, Net [Line Items]</t>
        </is>
      </c>
      <c r="B2" s="4" t="inlineStr">
        <is>
          <t xml:space="preserve"> </t>
        </is>
      </c>
      <c r="C2" s="4" t="inlineStr">
        <is>
          <t xml:space="preserve"> </t>
        </is>
      </c>
    </row>
    <row r="3">
      <c r="A3" s="4" t="inlineStr">
        <is>
          <t>Subtotal</t>
        </is>
      </c>
      <c r="B3" s="6" t="n">
        <v>13156564</v>
      </c>
      <c r="C3" s="6" t="n">
        <v>12883211</v>
      </c>
    </row>
    <row r="4">
      <c r="A4" s="4" t="inlineStr">
        <is>
          <t>Less: accumulated depreciation</t>
        </is>
      </c>
      <c r="B4" s="5" t="n">
        <v>-31116</v>
      </c>
      <c r="C4" s="5" t="n">
        <v>-23348</v>
      </c>
    </row>
    <row r="5">
      <c r="A5" s="4" t="inlineStr">
        <is>
          <t>Property, plant and equipment, net</t>
        </is>
      </c>
      <c r="B5" s="5" t="n">
        <v>13125448</v>
      </c>
      <c r="C5" s="5" t="n">
        <v>12859863</v>
      </c>
    </row>
    <row r="6">
      <c r="A6" s="4" t="inlineStr">
        <is>
          <t>Buildings [Member]</t>
        </is>
      </c>
      <c r="B6" s="4" t="inlineStr">
        <is>
          <t xml:space="preserve"> </t>
        </is>
      </c>
      <c r="C6" s="4" t="inlineStr">
        <is>
          <t xml:space="preserve"> </t>
        </is>
      </c>
    </row>
    <row r="7">
      <c r="A7" s="3" t="inlineStr">
        <is>
          <t>Schedule of Property, Plant and Equipment, Net [Line Items]</t>
        </is>
      </c>
      <c r="B7" s="4" t="inlineStr">
        <is>
          <t xml:space="preserve"> </t>
        </is>
      </c>
      <c r="C7" s="4" t="inlineStr">
        <is>
          <t xml:space="preserve"> </t>
        </is>
      </c>
    </row>
    <row r="8">
      <c r="A8" s="4" t="inlineStr">
        <is>
          <t>Subtotal</t>
        </is>
      </c>
      <c r="B8" s="5" t="n">
        <v>12272</v>
      </c>
      <c r="C8" s="5" t="n">
        <v>12130</v>
      </c>
    </row>
    <row r="9">
      <c r="A9" s="4" t="inlineStr">
        <is>
          <t>Machinery and Equipment [Member]</t>
        </is>
      </c>
      <c r="B9" s="4" t="inlineStr">
        <is>
          <t xml:space="preserve"> </t>
        </is>
      </c>
      <c r="C9" s="4" t="inlineStr">
        <is>
          <t xml:space="preserve"> </t>
        </is>
      </c>
    </row>
    <row r="10">
      <c r="A10" s="3" t="inlineStr">
        <is>
          <t>Schedule of Property, Plant and Equipment, Net [Line Items]</t>
        </is>
      </c>
      <c r="B10" s="4" t="inlineStr">
        <is>
          <t xml:space="preserve"> </t>
        </is>
      </c>
      <c r="C10" s="4" t="inlineStr">
        <is>
          <t xml:space="preserve"> </t>
        </is>
      </c>
    </row>
    <row r="11">
      <c r="A11" s="4" t="inlineStr">
        <is>
          <t>Subtotal</t>
        </is>
      </c>
      <c r="B11" s="5" t="n">
        <v>7980</v>
      </c>
      <c r="C11" s="5" t="n">
        <v>3944</v>
      </c>
    </row>
    <row r="12">
      <c r="A12" s="4" t="inlineStr">
        <is>
          <t>Vehicles [Member]</t>
        </is>
      </c>
      <c r="B12" s="4" t="inlineStr">
        <is>
          <t xml:space="preserve"> </t>
        </is>
      </c>
      <c r="C12" s="4" t="inlineStr">
        <is>
          <t xml:space="preserve"> </t>
        </is>
      </c>
    </row>
    <row r="13">
      <c r="A13" s="3" t="inlineStr">
        <is>
          <t>Schedule of Property, Plant and Equipment, Net [Line Items]</t>
        </is>
      </c>
      <c r="B13" s="4" t="inlineStr">
        <is>
          <t xml:space="preserve"> </t>
        </is>
      </c>
      <c r="C13" s="4" t="inlineStr">
        <is>
          <t xml:space="preserve"> </t>
        </is>
      </c>
    </row>
    <row r="14">
      <c r="A14" s="4" t="inlineStr">
        <is>
          <t>Subtotal</t>
        </is>
      </c>
      <c r="B14" s="5" t="n">
        <v>41724</v>
      </c>
      <c r="C14" s="5" t="n">
        <v>41241</v>
      </c>
    </row>
    <row r="15">
      <c r="A15" s="4" t="inlineStr">
        <is>
          <t>Construction in Progress [Member]</t>
        </is>
      </c>
      <c r="B15" s="4" t="inlineStr">
        <is>
          <t xml:space="preserve"> </t>
        </is>
      </c>
      <c r="C15" s="4" t="inlineStr">
        <is>
          <t xml:space="preserve"> </t>
        </is>
      </c>
    </row>
    <row r="16">
      <c r="A16" s="3" t="inlineStr">
        <is>
          <t>Schedule of Property, Plant and Equipment, Net [Line Items]</t>
        </is>
      </c>
      <c r="B16" s="4" t="inlineStr">
        <is>
          <t xml:space="preserve"> </t>
        </is>
      </c>
      <c r="C16" s="4" t="inlineStr">
        <is>
          <t xml:space="preserve"> </t>
        </is>
      </c>
    </row>
    <row r="17">
      <c r="A17" s="4" t="inlineStr">
        <is>
          <t>Subtotal</t>
        </is>
      </c>
      <c r="B17" s="6" t="n">
        <v>13094588</v>
      </c>
      <c r="C17" s="6" t="n">
        <v>128258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and Comprehensive Income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11537989</v>
      </c>
      <c r="D4" s="6" t="n">
        <v>11123605</v>
      </c>
      <c r="E4" s="6" t="n">
        <v>38649823</v>
      </c>
      <c r="F4" s="6" t="n">
        <v>37331498</v>
      </c>
    </row>
    <row r="5">
      <c r="A5" s="4" t="inlineStr">
        <is>
          <t>COST OF REVENUES</t>
        </is>
      </c>
      <c r="C5" s="5" t="n">
        <v>-7101645</v>
      </c>
      <c r="D5" s="5" t="n">
        <v>-6346079</v>
      </c>
      <c r="E5" s="5" t="n">
        <v>-26014703</v>
      </c>
      <c r="F5" s="5" t="n">
        <v>-20261755</v>
      </c>
    </row>
    <row r="6">
      <c r="A6" s="4" t="inlineStr">
        <is>
          <t>GROSS PROFIT</t>
        </is>
      </c>
      <c r="C6" s="5" t="n">
        <v>4436344</v>
      </c>
      <c r="D6" s="5" t="n">
        <v>4777526</v>
      </c>
      <c r="E6" s="5" t="n">
        <v>12635120</v>
      </c>
      <c r="F6" s="5" t="n">
        <v>1706974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expenses</t>
        </is>
      </c>
      <c r="C8" s="5" t="n">
        <v>-159032</v>
      </c>
      <c r="D8" s="5" t="n">
        <v>-265526</v>
      </c>
      <c r="E8" s="5" t="n">
        <v>-908540</v>
      </c>
      <c r="F8" s="5" t="n">
        <v>-397591</v>
      </c>
    </row>
    <row r="9">
      <c r="A9" s="4" t="inlineStr">
        <is>
          <t>General and administrative expenses</t>
        </is>
      </c>
      <c r="C9" s="5" t="n">
        <v>-750441</v>
      </c>
      <c r="D9" s="5" t="n">
        <v>-205940</v>
      </c>
      <c r="E9" s="5" t="n">
        <v>-2083568</v>
      </c>
      <c r="F9" s="5" t="n">
        <v>-1929603</v>
      </c>
    </row>
    <row r="10">
      <c r="A10" s="4" t="inlineStr">
        <is>
          <t>Research and development expenses</t>
        </is>
      </c>
      <c r="C10" s="5" t="n">
        <v>-43859</v>
      </c>
      <c r="D10" s="5" t="n">
        <v>-20580</v>
      </c>
      <c r="E10" s="5" t="n">
        <v>-129808</v>
      </c>
      <c r="F10" s="5" t="n">
        <v>-61849</v>
      </c>
    </row>
    <row r="11">
      <c r="A11" s="4" t="inlineStr">
        <is>
          <t>OPERATING EXPENSES</t>
        </is>
      </c>
      <c r="C11" s="5" t="n">
        <v>-953332</v>
      </c>
      <c r="D11" s="5" t="n">
        <v>-492046</v>
      </c>
      <c r="E11" s="5" t="n">
        <v>-3121916</v>
      </c>
      <c r="F11" s="5" t="n">
        <v>-2389043</v>
      </c>
    </row>
    <row r="12">
      <c r="A12" s="4" t="inlineStr">
        <is>
          <t>INCOME FROM OPERATIONS</t>
        </is>
      </c>
      <c r="C12" s="5" t="n">
        <v>3483012</v>
      </c>
      <c r="D12" s="5" t="n">
        <v>4285480</v>
      </c>
      <c r="E12" s="5" t="n">
        <v>9513204</v>
      </c>
      <c r="F12" s="5" t="n">
        <v>14680700</v>
      </c>
    </row>
    <row r="13">
      <c r="A13" s="4" t="inlineStr">
        <is>
          <t>Interest income</t>
        </is>
      </c>
      <c r="C13" s="5" t="n">
        <v>39003</v>
      </c>
      <c r="D13" s="5" t="n">
        <v>30616</v>
      </c>
      <c r="E13" s="5" t="n">
        <v>108396</v>
      </c>
      <c r="F13" s="5" t="n">
        <v>89845</v>
      </c>
    </row>
    <row r="14">
      <c r="A14" s="4" t="inlineStr">
        <is>
          <t>Interest expense</t>
        </is>
      </c>
      <c r="C14" s="4" t="inlineStr">
        <is>
          <t xml:space="preserve"> </t>
        </is>
      </c>
      <c r="D14" s="5" t="n">
        <v>-139876</v>
      </c>
      <c r="E14" s="5" t="n">
        <v>-1169974</v>
      </c>
      <c r="F14" s="5" t="n">
        <v>-211383</v>
      </c>
    </row>
    <row r="15">
      <c r="A15" s="4" t="inlineStr">
        <is>
          <t>Other income</t>
        </is>
      </c>
      <c r="C15" s="4" t="inlineStr">
        <is>
          <t xml:space="preserve"> </t>
        </is>
      </c>
      <c r="D15" s="4" t="inlineStr">
        <is>
          <t xml:space="preserve"> </t>
        </is>
      </c>
      <c r="E15" s="5" t="n">
        <v>46560</v>
      </c>
      <c r="F15" s="4" t="inlineStr">
        <is>
          <t xml:space="preserve"> </t>
        </is>
      </c>
    </row>
    <row r="16">
      <c r="A16" s="4" t="inlineStr">
        <is>
          <t>Gain (loss)on changes in fair value of common stock purchase warrants liability</t>
        </is>
      </c>
      <c r="C16" s="5" t="n">
        <v>118120</v>
      </c>
      <c r="D16" s="5" t="n">
        <v>-169067</v>
      </c>
      <c r="E16" s="5" t="n">
        <v>163692</v>
      </c>
      <c r="F16" s="5" t="n">
        <v>-124283</v>
      </c>
    </row>
    <row r="17">
      <c r="A17" s="4" t="inlineStr">
        <is>
          <t>TOTAL OTHER INCOME (LOSS)</t>
        </is>
      </c>
      <c r="C17" s="5" t="n">
        <v>157123</v>
      </c>
      <c r="D17" s="5" t="n">
        <v>-278327</v>
      </c>
      <c r="E17" s="5" t="n">
        <v>-851326</v>
      </c>
      <c r="F17" s="5" t="n">
        <v>-245821</v>
      </c>
    </row>
    <row r="18">
      <c r="A18" s="4" t="inlineStr">
        <is>
          <t>INCOME BEFORE INCOME TAX EXPENSE</t>
        </is>
      </c>
      <c r="C18" s="5" t="n">
        <v>3640135</v>
      </c>
      <c r="D18" s="5" t="n">
        <v>4007153</v>
      </c>
      <c r="E18" s="5" t="n">
        <v>8661878</v>
      </c>
      <c r="F18" s="5" t="n">
        <v>14434879</v>
      </c>
    </row>
    <row r="19">
      <c r="A19" s="4" t="inlineStr">
        <is>
          <t>INCOME TAX EXPENSE</t>
        </is>
      </c>
      <c r="C19" s="5" t="n">
        <v>-979436</v>
      </c>
      <c r="D19" s="5" t="n">
        <v>-1148185</v>
      </c>
      <c r="E19" s="5" t="n">
        <v>-2740615</v>
      </c>
      <c r="F19" s="5" t="n">
        <v>-4109679</v>
      </c>
    </row>
    <row r="20">
      <c r="A20" s="4" t="inlineStr">
        <is>
          <t>NET INCOME</t>
        </is>
      </c>
      <c r="C20" s="5" t="n">
        <v>2660699</v>
      </c>
      <c r="D20" s="5" t="n">
        <v>2858968</v>
      </c>
      <c r="E20" s="5" t="n">
        <v>5921263</v>
      </c>
      <c r="F20" s="5" t="n">
        <v>10325200</v>
      </c>
    </row>
    <row r="21">
      <c r="A21" s="3" t="inlineStr">
        <is>
          <t>OTHER COMPREHENSIVE INCOME</t>
        </is>
      </c>
      <c r="C21" s="4" t="inlineStr">
        <is>
          <t xml:space="preserve"> </t>
        </is>
      </c>
      <c r="D21" s="4" t="inlineStr">
        <is>
          <t xml:space="preserve"> </t>
        </is>
      </c>
      <c r="E21" s="4" t="inlineStr">
        <is>
          <t xml:space="preserve"> </t>
        </is>
      </c>
      <c r="F21" s="4" t="inlineStr">
        <is>
          <t xml:space="preserve"> </t>
        </is>
      </c>
    </row>
    <row r="22">
      <c r="A22" s="4" t="inlineStr">
        <is>
          <t>Foreign currency translation adjustment</t>
        </is>
      </c>
      <c r="C22" s="5" t="n">
        <v>4352118</v>
      </c>
      <c r="D22" s="5" t="n">
        <v>-674209</v>
      </c>
      <c r="E22" s="5" t="n">
        <v>1643719</v>
      </c>
      <c r="F22" s="5" t="n">
        <v>-7560136</v>
      </c>
    </row>
    <row r="23">
      <c r="A23" s="4" t="inlineStr">
        <is>
          <t>COMPREHENSIVE INCOME</t>
        </is>
      </c>
      <c r="C23" s="6" t="n">
        <v>7012817</v>
      </c>
      <c r="D23" s="6" t="n">
        <v>2184759</v>
      </c>
      <c r="E23" s="6" t="n">
        <v>7564982</v>
      </c>
      <c r="F23" s="6" t="n">
        <v>2765064</v>
      </c>
    </row>
    <row r="24">
      <c r="A24" s="3" t="inlineStr">
        <is>
          <t>EARNINGS PER COMMON SHARE*</t>
        </is>
      </c>
      <c r="C24" s="4" t="inlineStr">
        <is>
          <t xml:space="preserve"> </t>
        </is>
      </c>
      <c r="D24" s="4" t="inlineStr">
        <is>
          <t xml:space="preserve"> </t>
        </is>
      </c>
      <c r="E24" s="4" t="inlineStr">
        <is>
          <t xml:space="preserve"> </t>
        </is>
      </c>
      <c r="F24" s="4" t="inlineStr">
        <is>
          <t xml:space="preserve"> </t>
        </is>
      </c>
    </row>
    <row r="25">
      <c r="A25" s="4" t="inlineStr">
        <is>
          <t>Basic (in Dollars per share)</t>
        </is>
      </c>
      <c r="B25" s="4" t="inlineStr">
        <is>
          <t>[1]</t>
        </is>
      </c>
      <c r="C25" s="8" t="n">
        <v>0.22</v>
      </c>
      <c r="D25" s="8" t="n">
        <v>0.29</v>
      </c>
      <c r="E25" s="8" t="n">
        <v>0.51</v>
      </c>
      <c r="F25" s="8" t="n">
        <v>1.13</v>
      </c>
    </row>
    <row r="26">
      <c r="A26" s="4" t="inlineStr">
        <is>
          <t>Diluted (in Dollars per share)</t>
        </is>
      </c>
      <c r="B26" s="4" t="inlineStr">
        <is>
          <t>[1]</t>
        </is>
      </c>
      <c r="C26" s="8" t="n">
        <v>0.22</v>
      </c>
      <c r="D26" s="8" t="n">
        <v>0.29</v>
      </c>
      <c r="E26" s="8" t="n">
        <v>0.51</v>
      </c>
      <c r="F26" s="8" t="n">
        <v>1.13</v>
      </c>
    </row>
    <row r="27">
      <c r="A27" s="3" t="inlineStr">
        <is>
          <t>WEIGHTED AVERAGE NUMBER OF SHARES OUTSTANDING*</t>
        </is>
      </c>
      <c r="C27" s="4" t="inlineStr">
        <is>
          <t xml:space="preserve"> </t>
        </is>
      </c>
      <c r="D27" s="4" t="inlineStr">
        <is>
          <t xml:space="preserve"> </t>
        </is>
      </c>
      <c r="E27" s="4" t="inlineStr">
        <is>
          <t xml:space="preserve"> </t>
        </is>
      </c>
      <c r="F27" s="4" t="inlineStr">
        <is>
          <t xml:space="preserve"> </t>
        </is>
      </c>
    </row>
    <row r="28">
      <c r="A28" s="4" t="inlineStr">
        <is>
          <t>Basic (in Shares)</t>
        </is>
      </c>
      <c r="B28" s="4" t="inlineStr">
        <is>
          <t>[1]</t>
        </is>
      </c>
      <c r="C28" s="5" t="n">
        <v>11931534</v>
      </c>
      <c r="D28" s="5" t="n">
        <v>9712404</v>
      </c>
      <c r="E28" s="5" t="n">
        <v>11529234</v>
      </c>
      <c r="F28" s="5" t="n">
        <v>9135132</v>
      </c>
    </row>
    <row r="29">
      <c r="A29" s="4" t="inlineStr">
        <is>
          <t>Diluted (in Shares)</t>
        </is>
      </c>
      <c r="B29" s="4" t="inlineStr">
        <is>
          <t>[1]</t>
        </is>
      </c>
      <c r="C29" s="5" t="n">
        <v>11982239</v>
      </c>
      <c r="D29" s="5" t="n">
        <v>9794357</v>
      </c>
      <c r="E29" s="5" t="n">
        <v>11579938</v>
      </c>
      <c r="F29" s="5" t="n">
        <v>9224423</v>
      </c>
    </row>
    <row r="30"/>
    <row r="31">
      <c r="A31" s="4" t="inlineStr">
        <is>
          <t>[1] Retrospectively restated for effect of reverse stock split (1-for-20), see Note 10 (2)</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Details)</t>
        </is>
      </c>
      <c r="B1" s="2" t="inlineStr">
        <is>
          <t>9 Months Ended</t>
        </is>
      </c>
    </row>
    <row r="2">
      <c r="B2" s="2" t="inlineStr">
        <is>
          <t>Sep. 30, 2024</t>
        </is>
      </c>
    </row>
    <row r="3">
      <c r="A3" s="4" t="inlineStr">
        <is>
          <t>Chengdu Wetouch Intelligent Optoelectronics Co., Ltd. [Member]</t>
        </is>
      </c>
      <c r="B3" s="4" t="inlineStr">
        <is>
          <t xml:space="preserve"> </t>
        </is>
      </c>
    </row>
    <row r="4">
      <c r="A4" s="3" t="inlineStr">
        <is>
          <t>Related Party Transactions [Line Items]</t>
        </is>
      </c>
      <c r="B4" s="4" t="inlineStr">
        <is>
          <t xml:space="preserve"> </t>
        </is>
      </c>
    </row>
    <row r="5">
      <c r="A5" s="4" t="inlineStr">
        <is>
          <t>Date of incorporation</t>
        </is>
      </c>
      <c r="B5" s="4" t="inlineStr">
        <is>
          <t>Dec. 30,  2020</t>
        </is>
      </c>
    </row>
    <row r="6">
      <c r="A6" s="4" t="inlineStr">
        <is>
          <t>Ms. Jiaying Cai [Member]</t>
        </is>
      </c>
      <c r="B6" s="4" t="inlineStr">
        <is>
          <t xml:space="preserve"> </t>
        </is>
      </c>
    </row>
    <row r="7">
      <c r="A7" s="3" t="inlineStr">
        <is>
          <t>Related Party Transactions [Line Items]</t>
        </is>
      </c>
      <c r="B7" s="4" t="inlineStr">
        <is>
          <t xml:space="preserve"> </t>
        </is>
      </c>
    </row>
    <row r="8">
      <c r="A8" s="4" t="inlineStr">
        <is>
          <t>Equity interests percentage</t>
        </is>
      </c>
      <c r="B8" s="9" t="n">
        <v>1</v>
      </c>
    </row>
    <row r="9">
      <c r="A9" s="4" t="inlineStr">
        <is>
          <t>Ms. Jiaying Cai [Member] | Chengdu Frejoo Enterprise Management Co., Ltd [Member]</t>
        </is>
      </c>
      <c r="B9" s="4" t="inlineStr">
        <is>
          <t xml:space="preserve"> </t>
        </is>
      </c>
    </row>
    <row r="10">
      <c r="A10" s="3" t="inlineStr">
        <is>
          <t>Related Party Transactions [Line Items]</t>
        </is>
      </c>
      <c r="B10" s="4" t="inlineStr">
        <is>
          <t xml:space="preserve"> </t>
        </is>
      </c>
    </row>
    <row r="11">
      <c r="A11" s="4" t="inlineStr">
        <is>
          <t>Equity interests percentage</t>
        </is>
      </c>
      <c r="B11" s="9" t="n">
        <v>0.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Related Party Transactions (Details) - Schedule of Amounts Due to Related Party - USD ($)</t>
        </is>
      </c>
      <c r="B1" s="2" t="inlineStr">
        <is>
          <t>9 Months Ended</t>
        </is>
      </c>
    </row>
    <row r="2">
      <c r="B2" s="2" t="inlineStr">
        <is>
          <t>Sep. 30, 2024</t>
        </is>
      </c>
      <c r="C2" s="2" t="inlineStr">
        <is>
          <t>Dec. 31, 2023</t>
        </is>
      </c>
    </row>
    <row r="3">
      <c r="A3" s="4" t="inlineStr">
        <is>
          <t>Chengdu Wetouch Intelligent Optoelectronics Co., Ltd. [Member]</t>
        </is>
      </c>
      <c r="B3" s="4" t="inlineStr">
        <is>
          <t xml:space="preserve"> </t>
        </is>
      </c>
      <c r="C3" s="4" t="inlineStr">
        <is>
          <t xml:space="preserve"> </t>
        </is>
      </c>
    </row>
    <row r="4">
      <c r="A4" s="3" t="inlineStr">
        <is>
          <t>Schedule of Amounts Due to Related Party [Line Items]</t>
        </is>
      </c>
      <c r="B4" s="4" t="inlineStr">
        <is>
          <t xml:space="preserve"> </t>
        </is>
      </c>
      <c r="C4" s="4" t="inlineStr">
        <is>
          <t xml:space="preserve"> </t>
        </is>
      </c>
    </row>
    <row r="5">
      <c r="A5" s="4" t="inlineStr">
        <is>
          <t>Relationship</t>
        </is>
      </c>
      <c r="B5" s="4" t="inlineStr">
        <is>
          <t>Affiliate of Ms. Jiaying Cai, director of the Company</t>
        </is>
      </c>
      <c r="C5" s="4" t="inlineStr">
        <is>
          <t xml:space="preserve"> </t>
        </is>
      </c>
    </row>
    <row r="6">
      <c r="A6" s="4" t="inlineStr">
        <is>
          <t>Amounts due to a related party</t>
        </is>
      </c>
      <c r="B6" s="6" t="n">
        <v>382163</v>
      </c>
      <c r="C6" s="4" t="inlineStr">
        <is>
          <t xml:space="preserve"> </t>
        </is>
      </c>
    </row>
    <row r="7">
      <c r="A7" s="4" t="inlineStr">
        <is>
          <t>Chengdu Frejoo Enterprise Management Co., Ltd. [Member]</t>
        </is>
      </c>
      <c r="B7" s="4" t="inlineStr">
        <is>
          <t xml:space="preserve"> </t>
        </is>
      </c>
      <c r="C7" s="4" t="inlineStr">
        <is>
          <t xml:space="preserve"> </t>
        </is>
      </c>
    </row>
    <row r="8">
      <c r="A8" s="3" t="inlineStr">
        <is>
          <t>Schedule of Amounts Due to Related Party [Line Items]</t>
        </is>
      </c>
      <c r="B8" s="4" t="inlineStr">
        <is>
          <t xml:space="preserve"> </t>
        </is>
      </c>
      <c r="C8" s="4" t="inlineStr">
        <is>
          <t xml:space="preserve"> </t>
        </is>
      </c>
    </row>
    <row r="9">
      <c r="A9" s="4" t="inlineStr">
        <is>
          <t>Relationship</t>
        </is>
      </c>
      <c r="B9" s="4" t="inlineStr">
        <is>
          <t>Affiliate of Jiaying Cai, director of the Company</t>
        </is>
      </c>
      <c r="C9" s="4" t="inlineStr">
        <is>
          <t xml:space="preserve"> </t>
        </is>
      </c>
    </row>
    <row r="10">
      <c r="A10" s="4" t="inlineStr">
        <is>
          <t>Amounts due to a related party</t>
        </is>
      </c>
      <c r="B10" s="6" t="n">
        <v>52413</v>
      </c>
      <c r="C10" s="4" t="inlineStr">
        <is>
          <t xml:space="preserve"> </t>
        </is>
      </c>
    </row>
    <row r="11">
      <c r="A11" s="4" t="inlineStr">
        <is>
          <t>Related Party [Member]</t>
        </is>
      </c>
      <c r="B11" s="4" t="inlineStr">
        <is>
          <t xml:space="preserve"> </t>
        </is>
      </c>
      <c r="C11" s="4" t="inlineStr">
        <is>
          <t xml:space="preserve"> </t>
        </is>
      </c>
    </row>
    <row r="12">
      <c r="A12" s="3" t="inlineStr">
        <is>
          <t>Schedule of Amounts Due to Related Party [Line Items]</t>
        </is>
      </c>
      <c r="B12" s="4" t="inlineStr">
        <is>
          <t xml:space="preserve"> </t>
        </is>
      </c>
      <c r="C12" s="4" t="inlineStr">
        <is>
          <t xml:space="preserve"> </t>
        </is>
      </c>
    </row>
    <row r="13">
      <c r="A13" s="4" t="inlineStr">
        <is>
          <t>Amounts due to a related party</t>
        </is>
      </c>
      <c r="B13" s="6" t="n">
        <v>434576</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28" customWidth="1" min="1" max="1"/>
    <col width="14" customWidth="1" min="2" max="2"/>
    <col width="15" customWidth="1" min="3" max="3"/>
    <col width="14" customWidth="1" min="4" max="4"/>
  </cols>
  <sheetData>
    <row r="1">
      <c r="A1" s="1" t="inlineStr">
        <is>
          <t>Income Taxes (Details)</t>
        </is>
      </c>
      <c r="C1" s="2" t="inlineStr">
        <is>
          <t>9 Months Ended</t>
        </is>
      </c>
    </row>
    <row r="2">
      <c r="B2" s="2" t="inlineStr">
        <is>
          <t>Jan. 01, 2008</t>
        </is>
      </c>
      <c r="C2" s="2" t="inlineStr">
        <is>
          <t>Sep. 30, 2024</t>
        </is>
      </c>
      <c r="D2" s="2" t="inlineStr">
        <is>
          <t>Sep. 30, 2023</t>
        </is>
      </c>
    </row>
    <row r="3">
      <c r="A3" s="3" t="inlineStr">
        <is>
          <t>Income Taxes [Line Items]</t>
        </is>
      </c>
      <c r="B3" s="4" t="inlineStr">
        <is>
          <t xml:space="preserve"> </t>
        </is>
      </c>
      <c r="C3" s="4" t="inlineStr">
        <is>
          <t xml:space="preserve"> </t>
        </is>
      </c>
      <c r="D3" s="4" t="inlineStr">
        <is>
          <t xml:space="preserve"> </t>
        </is>
      </c>
    </row>
    <row r="4">
      <c r="A4" s="4" t="inlineStr">
        <is>
          <t>Income tax rate, percentage</t>
        </is>
      </c>
      <c r="B4" s="4" t="inlineStr">
        <is>
          <t xml:space="preserve"> </t>
        </is>
      </c>
      <c r="C4" s="9" t="n">
        <v>0.21</v>
      </c>
      <c r="D4" s="4" t="inlineStr">
        <is>
          <t xml:space="preserve"> </t>
        </is>
      </c>
    </row>
    <row r="5">
      <c r="A5" s="4" t="inlineStr">
        <is>
          <t>Profit taxes, percentage</t>
        </is>
      </c>
      <c r="B5" s="4" t="inlineStr">
        <is>
          <t xml:space="preserve"> </t>
        </is>
      </c>
      <c r="C5" s="11" t="n">
        <v>0.254</v>
      </c>
      <c r="D5" s="11" t="n">
        <v>0.285</v>
      </c>
    </row>
    <row r="6">
      <c r="A6" s="4" t="inlineStr">
        <is>
          <t>Hong Kong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Profit taxes, percentage</t>
        </is>
      </c>
      <c r="B8" s="4" t="inlineStr">
        <is>
          <t xml:space="preserve"> </t>
        </is>
      </c>
      <c r="C8" s="11" t="n">
        <v>0.165</v>
      </c>
      <c r="D8" s="4" t="inlineStr">
        <is>
          <t xml:space="preserve"> </t>
        </is>
      </c>
    </row>
    <row r="9">
      <c r="A9" s="4" t="inlineStr">
        <is>
          <t>PRC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Income tax rate, percentage</t>
        </is>
      </c>
      <c r="B11" s="4" t="inlineStr">
        <is>
          <t xml:space="preserve"> </t>
        </is>
      </c>
      <c r="C11" s="9" t="n">
        <v>0.25</v>
      </c>
      <c r="D11" s="4" t="inlineStr">
        <is>
          <t xml:space="preserve"> </t>
        </is>
      </c>
    </row>
    <row r="12">
      <c r="A12" s="4" t="inlineStr">
        <is>
          <t>Profit taxes, percentage</t>
        </is>
      </c>
      <c r="B12" s="9" t="n">
        <v>0.25</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Accrued Expenses and Other Current Liabilities (Details)</t>
        </is>
      </c>
      <c r="E1" s="2" t="inlineStr">
        <is>
          <t>9 Months Ended</t>
        </is>
      </c>
      <c r="G1" s="2" t="inlineStr">
        <is>
          <t>12 Months Ended</t>
        </is>
      </c>
    </row>
    <row r="2">
      <c r="B2" s="2" t="inlineStr">
        <is>
          <t>Oct. 30, 2023 USD ($)</t>
        </is>
      </c>
      <c r="C2" s="2" t="inlineStr">
        <is>
          <t>Oct. 30, 2023 CNY (¥)</t>
        </is>
      </c>
      <c r="D2" s="2" t="inlineStr">
        <is>
          <t>Mar. 18, 2023 USD ($)</t>
        </is>
      </c>
      <c r="E2" s="2" t="inlineStr">
        <is>
          <t>Sep. 30, 2024 USD ($)</t>
        </is>
      </c>
      <c r="F2" s="2" t="inlineStr">
        <is>
          <t>Sep. 30, 2024 CNY (¥)</t>
        </is>
      </c>
      <c r="G2" s="2" t="inlineStr">
        <is>
          <t>Dec. 31, 2023 USD ($)</t>
        </is>
      </c>
      <c r="H2" s="2" t="inlineStr">
        <is>
          <t>Dec. 31, 2023 CNY (¥)</t>
        </is>
      </c>
      <c r="I2" s="2" t="inlineStr">
        <is>
          <t>May 31, 2023 USD ($)</t>
        </is>
      </c>
    </row>
    <row r="3">
      <c r="A3" s="3" t="inlineStr">
        <is>
          <t>Accrued Expenses and Other Curr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ance from customers</t>
        </is>
      </c>
      <c r="B4" s="4" t="inlineStr">
        <is>
          <t xml:space="preserve"> </t>
        </is>
      </c>
      <c r="C4" s="4" t="inlineStr">
        <is>
          <t xml:space="preserve"> </t>
        </is>
      </c>
      <c r="D4" s="4" t="inlineStr">
        <is>
          <t xml:space="preserve"> </t>
        </is>
      </c>
      <c r="E4" s="4" t="inlineStr">
        <is>
          <t xml:space="preserve"> </t>
        </is>
      </c>
      <c r="F4" s="4" t="inlineStr">
        <is>
          <t xml:space="preserve"> </t>
        </is>
      </c>
      <c r="G4" s="6" t="n">
        <v>365465</v>
      </c>
      <c r="H4" s="10" t="n">
        <v>2587825</v>
      </c>
      <c r="I4" s="4" t="inlineStr">
        <is>
          <t xml:space="preserve"> </t>
        </is>
      </c>
    </row>
    <row r="5">
      <c r="A5" s="4" t="inlineStr">
        <is>
          <t>Agent fee</t>
        </is>
      </c>
      <c r="B5" s="4" t="inlineStr">
        <is>
          <t xml:space="preserve"> </t>
        </is>
      </c>
      <c r="C5" s="4" t="inlineStr">
        <is>
          <t xml:space="preserve"> </t>
        </is>
      </c>
      <c r="D5" s="6" t="n">
        <v>12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rged to additional paid-in capital</t>
        </is>
      </c>
      <c r="B6" s="4" t="inlineStr">
        <is>
          <t xml:space="preserve"> </t>
        </is>
      </c>
      <c r="C6" s="4" t="inlineStr">
        <is>
          <t xml:space="preserve"> </t>
        </is>
      </c>
      <c r="D6" s="4" t="inlineStr">
        <is>
          <t xml:space="preserve"> </t>
        </is>
      </c>
      <c r="E6" s="6" t="n">
        <v>316378</v>
      </c>
      <c r="F6" s="4" t="inlineStr">
        <is>
          <t xml:space="preserve"> </t>
        </is>
      </c>
      <c r="G6" s="4" t="inlineStr">
        <is>
          <t xml:space="preserve"> </t>
        </is>
      </c>
      <c r="H6" s="4" t="inlineStr">
        <is>
          <t xml:space="preserve"> </t>
        </is>
      </c>
      <c r="I6" s="4" t="inlineStr">
        <is>
          <t xml:space="preserve"> </t>
        </is>
      </c>
    </row>
    <row r="7">
      <c r="A7" s="4" t="inlineStr">
        <is>
          <t>Accrued litigation compensation</t>
        </is>
      </c>
      <c r="B7" s="4" t="inlineStr">
        <is>
          <t xml:space="preserve"> </t>
        </is>
      </c>
      <c r="C7" s="4" t="inlineStr">
        <is>
          <t xml:space="preserve"> </t>
        </is>
      </c>
      <c r="D7" s="4" t="inlineStr">
        <is>
          <t xml:space="preserve"> </t>
        </is>
      </c>
      <c r="E7" s="5" t="n">
        <v>45705</v>
      </c>
      <c r="F7" s="10" t="n">
        <v>324501</v>
      </c>
      <c r="G7" s="5" t="n">
        <v>45705</v>
      </c>
      <c r="H7" s="5" t="n">
        <v>324501</v>
      </c>
      <c r="I7" s="4" t="inlineStr">
        <is>
          <t xml:space="preserve"> </t>
        </is>
      </c>
    </row>
    <row r="8">
      <c r="A8" s="4" t="inlineStr">
        <is>
          <t>Court fees</t>
        </is>
      </c>
      <c r="B8" s="6" t="n">
        <v>1497</v>
      </c>
      <c r="C8" s="10" t="n">
        <v>10627</v>
      </c>
      <c r="D8" s="4" t="inlineStr">
        <is>
          <t xml:space="preserve"> </t>
        </is>
      </c>
      <c r="E8" s="6" t="n">
        <v>1497</v>
      </c>
      <c r="F8" s="10" t="n">
        <v>10627</v>
      </c>
      <c r="G8" s="6" t="n">
        <v>1497</v>
      </c>
      <c r="H8" s="10" t="n">
        <v>10627</v>
      </c>
      <c r="I8" s="4" t="inlineStr">
        <is>
          <t xml:space="preserve"> </t>
        </is>
      </c>
    </row>
    <row r="9">
      <c r="A9" s="4" t="inlineStr">
        <is>
          <t>Third Party Consulting Agreement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rued Expenses and Other Curr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reements for a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50000</v>
      </c>
    </row>
    <row r="12">
      <c r="A12" s="4" t="inlineStr">
        <is>
          <t>Third Party Consulting Agreement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rued Expenses and Other Curr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reements for a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100000</v>
      </c>
    </row>
  </sheetData>
  <mergeCells count="4">
    <mergeCell ref="A1:A2"/>
    <mergeCell ref="B1:C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USD ($)</t>
        </is>
      </c>
      <c r="C1" s="2" t="inlineStr">
        <is>
          <t>Sep. 30, 2024</t>
        </is>
      </c>
      <c r="D1" s="2" t="inlineStr">
        <is>
          <t>Dec. 31, 2023</t>
        </is>
      </c>
    </row>
    <row r="2">
      <c r="A2" s="3" t="inlineStr">
        <is>
          <t>Schedule of Accrued Expenses and Other Current Liabilities [Abstract]</t>
        </is>
      </c>
      <c r="C2" s="4" t="inlineStr">
        <is>
          <t xml:space="preserve"> </t>
        </is>
      </c>
      <c r="D2" s="4" t="inlineStr">
        <is>
          <t xml:space="preserve"> </t>
        </is>
      </c>
    </row>
    <row r="3">
      <c r="A3" s="4" t="inlineStr">
        <is>
          <t>Advance from customers</t>
        </is>
      </c>
      <c r="B3" s="4" t="inlineStr">
        <is>
          <t>[1]</t>
        </is>
      </c>
      <c r="C3" s="6" t="n">
        <v>197265</v>
      </c>
      <c r="D3" s="6" t="n">
        <v>182277</v>
      </c>
    </row>
    <row r="4">
      <c r="A4" s="4" t="inlineStr">
        <is>
          <t>Accrued payroll and employee benefits</t>
        </is>
      </c>
      <c r="C4" s="5" t="n">
        <v>85268</v>
      </c>
      <c r="D4" s="5" t="n">
        <v>84280</v>
      </c>
    </row>
    <row r="5">
      <c r="A5" s="4" t="inlineStr">
        <is>
          <t>Accrued interest expenses</t>
        </is>
      </c>
      <c r="C5" s="4" t="inlineStr">
        <is>
          <t xml:space="preserve"> </t>
        </is>
      </c>
      <c r="D5" s="5" t="n">
        <v>240805</v>
      </c>
    </row>
    <row r="6">
      <c r="A6" s="4" t="inlineStr">
        <is>
          <t>Accrued private placement agent fees</t>
        </is>
      </c>
      <c r="B6" s="4" t="inlineStr">
        <is>
          <t>[2]</t>
        </is>
      </c>
      <c r="C6" s="4" t="inlineStr">
        <is>
          <t xml:space="preserve"> </t>
        </is>
      </c>
      <c r="D6" s="5" t="n">
        <v>1200000</v>
      </c>
    </row>
    <row r="7">
      <c r="A7" s="4" t="inlineStr">
        <is>
          <t>Accrued consulting fees</t>
        </is>
      </c>
      <c r="B7" s="4" t="inlineStr">
        <is>
          <t>[3]</t>
        </is>
      </c>
      <c r="C7" s="4" t="inlineStr">
        <is>
          <t xml:space="preserve"> </t>
        </is>
      </c>
      <c r="D7" s="5" t="n">
        <v>1370972</v>
      </c>
    </row>
    <row r="8">
      <c r="A8" s="4" t="inlineStr">
        <is>
          <t>Accrued litigation charges</t>
        </is>
      </c>
      <c r="B8" s="4" t="inlineStr">
        <is>
          <t>[4]</t>
        </is>
      </c>
      <c r="C8" s="4" t="inlineStr">
        <is>
          <t xml:space="preserve"> </t>
        </is>
      </c>
      <c r="D8" s="5" t="n">
        <v>45828</v>
      </c>
    </row>
    <row r="9">
      <c r="A9" s="4" t="inlineStr">
        <is>
          <t>Accrued professional fees</t>
        </is>
      </c>
      <c r="C9" s="5" t="n">
        <v>72207</v>
      </c>
      <c r="D9" s="5" t="n">
        <v>330180</v>
      </c>
    </row>
    <row r="10">
      <c r="A10" s="4" t="inlineStr">
        <is>
          <t>Accrued director fees</t>
        </is>
      </c>
      <c r="C10" s="5" t="n">
        <v>106516</v>
      </c>
      <c r="D10" s="5" t="n">
        <v>106824</v>
      </c>
    </row>
    <row r="11">
      <c r="A11" s="4" t="inlineStr">
        <is>
          <t>Other payable</t>
        </is>
      </c>
      <c r="C11" s="5" t="n">
        <v>250694</v>
      </c>
      <c r="D11" s="5" t="n">
        <v>469591</v>
      </c>
    </row>
    <row r="12">
      <c r="A12" s="4" t="inlineStr">
        <is>
          <t>Other tax payables</t>
        </is>
      </c>
      <c r="B12" s="4" t="inlineStr">
        <is>
          <t>[5]</t>
        </is>
      </c>
      <c r="C12" s="5" t="n">
        <v>79132</v>
      </c>
      <c r="D12" s="5" t="n">
        <v>143035</v>
      </c>
    </row>
    <row r="13">
      <c r="A13" s="4" t="inlineStr">
        <is>
          <t>Others</t>
        </is>
      </c>
      <c r="B13" s="4" t="inlineStr">
        <is>
          <t>[6]</t>
        </is>
      </c>
      <c r="C13" s="5" t="n">
        <v>9530</v>
      </c>
      <c r="D13" s="5" t="n">
        <v>288704</v>
      </c>
    </row>
    <row r="14">
      <c r="A14" s="4" t="inlineStr">
        <is>
          <t>Accrued expenses and other current liabilities</t>
        </is>
      </c>
      <c r="C14" s="6" t="n">
        <v>800612</v>
      </c>
      <c r="D14" s="6" t="n">
        <v>4462496</v>
      </c>
    </row>
    <row r="15"/>
    <row r="16">
      <c r="A16" s="4" t="inlineStr">
        <is>
          <t>[1] RMB2,587,825 (equivalent to $365,465) of the beginning balance of advance from customers was recognized as revenues for the year ended December 31, 2023. On March 18, 2023, the Company entered into a private placement consent agreement with a third-party investment bank firm on the agent fees of $1.2 million, payable only on the completion of the private placement. The Company made the full payment in February 2024. In May 2023, the Company entered into two third-party consulting service agreements for a fee of $1.35 million and $3.1 million, respectively. The Company made the full payment in February 2024. Due to the service of three-year term, $316,378 was charged to additional paid-in capital as the closing cost of the 2024 Public Offering (as defined in Note 9), and the remaining was recognized as consulting service fee over the service period. During the year ended December 31, 2023, the Company accrued litigation compensation of RMB324,501 ($45,705) and court fee of RMB10,627 ($1,497). As of September 30, 2024, the Company made the full payment of RMB324,501 ($45,705) and reversed the court fee of RMB10,627 (1,497). For the details, please see NOTE 13 — COMMITMENTS AND CONTINGENCIES - Legal Proceedings - viii) and viiii). Other tax payable mainly represent value added tax payable. Others mainly represent accrued employee reimbursement payable and other accrued miscellaneous operating expenses.</t>
        </is>
      </c>
    </row>
  </sheetData>
  <mergeCells count="3">
    <mergeCell ref="A1:B1"/>
    <mergeCell ref="A15:C15"/>
    <mergeCell ref="A16:C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80"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Promissory Notes Payable (Details) - USD ($)</t>
        </is>
      </c>
      <c r="D1" s="2" t="inlineStr">
        <is>
          <t>3 Months Ended</t>
        </is>
      </c>
      <c r="F1" s="2" t="inlineStr">
        <is>
          <t>9 Months Ended</t>
        </is>
      </c>
      <c r="H1" s="2" t="inlineStr">
        <is>
          <t>12 Months Ended</t>
        </is>
      </c>
    </row>
    <row r="2">
      <c r="B2" s="2" t="inlineStr">
        <is>
          <t>Feb. 23, 2024</t>
        </is>
      </c>
      <c r="C2" s="2" t="inlineStr">
        <is>
          <t>Sep. 09, 2023</t>
        </is>
      </c>
      <c r="D2" s="2" t="inlineStr">
        <is>
          <t>Sep. 30, 2024</t>
        </is>
      </c>
      <c r="E2" s="2" t="inlineStr">
        <is>
          <t>Sep. 30, 2023</t>
        </is>
      </c>
      <c r="F2" s="2" t="inlineStr">
        <is>
          <t>Sep. 30, 2024</t>
        </is>
      </c>
      <c r="G2" s="2" t="inlineStr">
        <is>
          <t>Sep. 30, 2023</t>
        </is>
      </c>
      <c r="H2" s="2" t="inlineStr">
        <is>
          <t>Dec. 31, 2023</t>
        </is>
      </c>
      <c r="I2" s="2" t="inlineStr">
        <is>
          <t>Dec. 31, 2022</t>
        </is>
      </c>
      <c r="J2" s="2" t="inlineStr">
        <is>
          <t>Sep. 01, 2022</t>
        </is>
      </c>
      <c r="K2" s="2" t="inlineStr">
        <is>
          <t>Apr. 27, 2022</t>
        </is>
      </c>
      <c r="L2" s="2" t="inlineStr">
        <is>
          <t>Apr. 14, 2022</t>
        </is>
      </c>
      <c r="M2" s="2" t="inlineStr">
        <is>
          <t>Dec. 31, 2021</t>
        </is>
      </c>
      <c r="N2" s="2" t="inlineStr">
        <is>
          <t>Nov. 30, 2021</t>
        </is>
      </c>
      <c r="O2" s="2" t="inlineStr">
        <is>
          <t>Oct. 31, 2021</t>
        </is>
      </c>
    </row>
    <row r="3">
      <c r="A3" s="3" t="inlineStr">
        <is>
          <t>Convertible Promissory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convertible debenture description</t>
        </is>
      </c>
      <c r="B4" s="4" t="inlineStr">
        <is>
          <t xml:space="preserve"> </t>
        </is>
      </c>
      <c r="C4" s="4" t="inlineStr">
        <is>
          <t xml:space="preserve"> </t>
        </is>
      </c>
      <c r="D4" s="4" t="inlineStr">
        <is>
          <t xml:space="preserve"> </t>
        </is>
      </c>
      <c r="E4" s="4" t="inlineStr">
        <is>
          <t xml:space="preserve"> </t>
        </is>
      </c>
      <c r="F4" s="4" t="inlineStr">
        <is>
          <t>From
August 8 to September 7, 2023, the lenders of the outstanding Notes and the Company entered into an amendment to the Notes  that
upon the listing of the Company’s common stock on the Nasdaq Capital Market (the “Uplist”), the Company shall within
three (3) business days after the Uplist, pay to the Holders amounts equal to 105% of the total outstanding balance of the Convertible
Debenture</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outstanding balance percentage</t>
        </is>
      </c>
      <c r="B5" s="4" t="inlineStr">
        <is>
          <t xml:space="preserve"> </t>
        </is>
      </c>
      <c r="C5" s="9" t="n">
        <v>1.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verte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ncipal amount</t>
        </is>
      </c>
      <c r="B7" s="6" t="n">
        <v>1400750</v>
      </c>
      <c r="C7" s="4" t="inlineStr">
        <is>
          <t xml:space="preserve"> </t>
        </is>
      </c>
      <c r="D7" s="4" t="inlineStr">
        <is>
          <t xml:space="preserve"> </t>
        </is>
      </c>
      <c r="E7" s="4" t="inlineStr">
        <is>
          <t xml:space="preserve"> </t>
        </is>
      </c>
      <c r="F7" s="4" t="inlineStr">
        <is>
          <t xml:space="preserve"> </t>
        </is>
      </c>
      <c r="G7" s="4" t="inlineStr">
        <is>
          <t xml:space="preserve"> </t>
        </is>
      </c>
      <c r="H7" s="6" t="n">
        <v>123912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mortization of discounts and issuance cost</t>
        </is>
      </c>
      <c r="B8" s="4" t="inlineStr">
        <is>
          <t xml:space="preserve"> </t>
        </is>
      </c>
      <c r="C8" s="4" t="inlineStr">
        <is>
          <t xml:space="preserve"> </t>
        </is>
      </c>
      <c r="D8" s="4" t="inlineStr">
        <is>
          <t xml:space="preserve"> </t>
        </is>
      </c>
      <c r="E8" s="4" t="inlineStr">
        <is>
          <t xml:space="preserve"> </t>
        </is>
      </c>
      <c r="F8" s="5" t="n">
        <v>5715</v>
      </c>
      <c r="G8" s="6" t="n">
        <v>2412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erest expenses</t>
        </is>
      </c>
      <c r="B9" s="4" t="inlineStr">
        <is>
          <t xml:space="preserve"> </t>
        </is>
      </c>
      <c r="C9" s="4" t="inlineStr">
        <is>
          <t xml:space="preserve"> </t>
        </is>
      </c>
      <c r="D9" s="4" t="inlineStr">
        <is>
          <t xml:space="preserve"> </t>
        </is>
      </c>
      <c r="E9" s="6" t="n">
        <v>139876</v>
      </c>
      <c r="F9" s="6" t="n">
        <v>1169974</v>
      </c>
      <c r="G9" s="6" t="n">
        <v>21138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of warrant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211</v>
      </c>
      <c r="J10" s="5" t="n">
        <v>2857</v>
      </c>
      <c r="K10" s="5" t="n">
        <v>5599</v>
      </c>
      <c r="L10" s="5" t="n">
        <v>5777</v>
      </c>
      <c r="M10" s="4" t="inlineStr">
        <is>
          <t xml:space="preserve"> </t>
        </is>
      </c>
      <c r="N10" s="4" t="inlineStr">
        <is>
          <t xml:space="preserve"> </t>
        </is>
      </c>
      <c r="O10" s="4" t="inlineStr">
        <is>
          <t xml:space="preserve"> </t>
        </is>
      </c>
    </row>
    <row r="11">
      <c r="A11" s="4" t="inlineStr">
        <is>
          <t>Exercised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233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nvertible Promissory Note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urchase of warrant shares (in Shares)</t>
        </is>
      </c>
      <c r="B14" s="4" t="inlineStr">
        <is>
          <t xml:space="preserve"> </t>
        </is>
      </c>
      <c r="C14" s="4" t="inlineStr">
        <is>
          <t xml:space="preserve"> </t>
        </is>
      </c>
      <c r="D14" s="5" t="n">
        <v>90000</v>
      </c>
      <c r="E14" s="4" t="inlineStr">
        <is>
          <t xml:space="preserve"> </t>
        </is>
      </c>
      <c r="F14" s="5" t="n">
        <v>9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ce per share (in Dollars per share)</t>
        </is>
      </c>
      <c r="B15" s="4" t="inlineStr">
        <is>
          <t xml:space="preserve"> </t>
        </is>
      </c>
      <c r="C15" s="4" t="inlineStr">
        <is>
          <t xml:space="preserve"> </t>
        </is>
      </c>
      <c r="D15" s="6" t="n">
        <v>25</v>
      </c>
      <c r="E15" s="4" t="inlineStr">
        <is>
          <t xml:space="preserve"> </t>
        </is>
      </c>
      <c r="F15" s="6" t="n">
        <v>2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ven 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nvertible Promissory 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250000</v>
      </c>
      <c r="N18" s="6" t="n">
        <v>2250000</v>
      </c>
      <c r="O18" s="6" t="n">
        <v>2250000</v>
      </c>
    </row>
    <row r="19">
      <c r="A19" s="4" t="inlineStr">
        <is>
          <t>Issuance price discou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9</v>
      </c>
      <c r="N19" s="9" t="n">
        <v>0.9</v>
      </c>
      <c r="O19" s="9" t="n">
        <v>0.9</v>
      </c>
    </row>
    <row r="20">
      <c r="A20" s="4" t="inlineStr">
        <is>
          <t>Annual interest rate</t>
        </is>
      </c>
      <c r="B20" s="4" t="inlineStr">
        <is>
          <t xml:space="preserve"> </t>
        </is>
      </c>
      <c r="C20" s="4" t="inlineStr">
        <is>
          <t xml:space="preserve"> </t>
        </is>
      </c>
      <c r="D20" s="9" t="n">
        <v>0.08</v>
      </c>
      <c r="E20" s="4" t="inlineStr">
        <is>
          <t xml:space="preserve"> </t>
        </is>
      </c>
      <c r="F20" s="9" t="n">
        <v>0.0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08</v>
      </c>
      <c r="N20" s="9" t="n">
        <v>0.08</v>
      </c>
      <c r="O20" s="9" t="n">
        <v>0.08</v>
      </c>
    </row>
    <row r="21">
      <c r="A21" s="4" t="inlineStr">
        <is>
          <t>Net proceeds after debt issuance costs</t>
        </is>
      </c>
      <c r="B21" s="4" t="inlineStr">
        <is>
          <t xml:space="preserve"> </t>
        </is>
      </c>
      <c r="C21" s="4" t="inlineStr">
        <is>
          <t xml:space="preserve"> </t>
        </is>
      </c>
      <c r="D21" s="4" t="inlineStr">
        <is>
          <t xml:space="preserve"> </t>
        </is>
      </c>
      <c r="E21" s="4" t="inlineStr">
        <is>
          <t xml:space="preserve"> </t>
        </is>
      </c>
      <c r="F21" s="6" t="n">
        <v>1793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ssuance costs</t>
        </is>
      </c>
      <c r="B22" s="4" t="inlineStr">
        <is>
          <t xml:space="preserve"> </t>
        </is>
      </c>
      <c r="C22" s="4" t="inlineStr">
        <is>
          <t xml:space="preserve"> </t>
        </is>
      </c>
      <c r="D22" s="4" t="inlineStr">
        <is>
          <t xml:space="preserve"> </t>
        </is>
      </c>
      <c r="E22" s="4" t="inlineStr">
        <is>
          <t xml:space="preserve"> </t>
        </is>
      </c>
      <c r="F22" s="5" t="n">
        <v>162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ross Proceeds</t>
        </is>
      </c>
      <c r="B23" s="4" t="inlineStr">
        <is>
          <t xml:space="preserve"> </t>
        </is>
      </c>
      <c r="C23" s="4" t="inlineStr">
        <is>
          <t xml:space="preserve"> </t>
        </is>
      </c>
      <c r="D23" s="4" t="inlineStr">
        <is>
          <t xml:space="preserve"> </t>
        </is>
      </c>
      <c r="E23" s="4" t="inlineStr">
        <is>
          <t xml:space="preserve"> </t>
        </is>
      </c>
      <c r="F23" s="6" t="n">
        <v>15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sion price percentage</t>
        </is>
      </c>
      <c r="B24" s="4" t="inlineStr">
        <is>
          <t xml:space="preserve"> </t>
        </is>
      </c>
      <c r="C24" s="4" t="inlineStr">
        <is>
          <t xml:space="preserve"> </t>
        </is>
      </c>
      <c r="D24" s="4" t="inlineStr">
        <is>
          <t xml:space="preserve"> </t>
        </is>
      </c>
      <c r="E24" s="4" t="inlineStr">
        <is>
          <t xml:space="preserve"> </t>
        </is>
      </c>
      <c r="F24" s="9" t="n">
        <v>0.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price (in Dollars per share)</t>
        </is>
      </c>
      <c r="B25" s="4" t="inlineStr">
        <is>
          <t xml:space="preserve"> </t>
        </is>
      </c>
      <c r="C25" s="4" t="inlineStr">
        <is>
          <t xml:space="preserve"> </t>
        </is>
      </c>
      <c r="D25" s="6" t="n">
        <v>15</v>
      </c>
      <c r="E25" s="4" t="inlineStr">
        <is>
          <t xml:space="preserve"> </t>
        </is>
      </c>
      <c r="F25" s="6" t="n">
        <v>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nvertible Promissory 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ted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922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tible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nvertible Promissory 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nnual interest rate</t>
        </is>
      </c>
      <c r="B31" s="4" t="inlineStr">
        <is>
          <t xml:space="preserve"> </t>
        </is>
      </c>
      <c r="C31" s="4" t="inlineStr">
        <is>
          <t xml:space="preserve"> </t>
        </is>
      </c>
      <c r="D31" s="9" t="n">
        <v>0.16</v>
      </c>
      <c r="E31" s="4" t="inlineStr">
        <is>
          <t xml:space="preserve"> </t>
        </is>
      </c>
      <c r="F31" s="9" t="n">
        <v>0.1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incipal, accrued interests and default charges</t>
        </is>
      </c>
      <c r="B32" s="5" t="n">
        <v>1186210</v>
      </c>
      <c r="C32" s="4" t="inlineStr">
        <is>
          <t xml:space="preserve"> </t>
        </is>
      </c>
      <c r="D32" s="4" t="inlineStr">
        <is>
          <t xml:space="preserve"> </t>
        </is>
      </c>
      <c r="E32" s="4" t="inlineStr">
        <is>
          <t xml:space="preserve"> </t>
        </is>
      </c>
      <c r="F32" s="4" t="inlineStr">
        <is>
          <t xml:space="preserve"> </t>
        </is>
      </c>
      <c r="G32" s="4" t="inlineStr">
        <is>
          <t xml:space="preserve"> </t>
        </is>
      </c>
      <c r="H32" s="6" t="n">
        <v>12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tible Deb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nvertible Promissory Note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ncipal, accrued interests and default char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3842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ing for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nvertible Promissory Note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wnership percentage</t>
        </is>
      </c>
      <c r="B38" s="4" t="inlineStr">
        <is>
          <t xml:space="preserve"> </t>
        </is>
      </c>
      <c r="C38" s="4" t="inlineStr">
        <is>
          <t xml:space="preserve"> </t>
        </is>
      </c>
      <c r="D38" s="11" t="n">
        <v>0.049</v>
      </c>
      <c r="E38" s="4" t="inlineStr">
        <is>
          <t xml:space="preserve"> </t>
        </is>
      </c>
      <c r="F38" s="11" t="n">
        <v>0.04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ender [Member] |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nvertible Promissory 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centage of prepayment penalty</t>
        </is>
      </c>
      <c r="B41" s="4" t="inlineStr">
        <is>
          <t xml:space="preserve"> </t>
        </is>
      </c>
      <c r="C41" s="4" t="inlineStr">
        <is>
          <t xml:space="preserve"> </t>
        </is>
      </c>
      <c r="D41" s="4" t="inlineStr">
        <is>
          <t xml:space="preserve"> </t>
        </is>
      </c>
      <c r="E41" s="4" t="inlineStr">
        <is>
          <t xml:space="preserve"> </t>
        </is>
      </c>
      <c r="F41" s="9" t="n">
        <v>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enders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onvertible Promissory 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urchase of warrant shares (in Shares)</t>
        </is>
      </c>
      <c r="B44" s="4" t="inlineStr">
        <is>
          <t xml:space="preserve"> </t>
        </is>
      </c>
      <c r="C44" s="4" t="inlineStr">
        <is>
          <t xml:space="preserve"> </t>
        </is>
      </c>
      <c r="D44" s="5" t="n">
        <v>10000</v>
      </c>
      <c r="E44" s="4" t="inlineStr">
        <is>
          <t xml:space="preserve"> </t>
        </is>
      </c>
      <c r="F44" s="5" t="n">
        <v>1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ice per share (in Dollars per share)</t>
        </is>
      </c>
      <c r="B45" s="4" t="inlineStr">
        <is>
          <t xml:space="preserve"> </t>
        </is>
      </c>
      <c r="C45" s="4" t="inlineStr">
        <is>
          <t xml:space="preserve"> </t>
        </is>
      </c>
      <c r="D45" s="6" t="n">
        <v>25</v>
      </c>
      <c r="E45" s="4" t="inlineStr">
        <is>
          <t xml:space="preserve"> </t>
        </is>
      </c>
      <c r="F45" s="6" t="n">
        <v>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arrants excise price percentage</t>
        </is>
      </c>
      <c r="B46" s="4" t="inlineStr">
        <is>
          <t xml:space="preserve"> </t>
        </is>
      </c>
      <c r="C46" s="4" t="inlineStr">
        <is>
          <t xml:space="preserve"> </t>
        </is>
      </c>
      <c r="D46" s="4" t="inlineStr">
        <is>
          <t xml:space="preserve"> </t>
        </is>
      </c>
      <c r="E46" s="4" t="inlineStr">
        <is>
          <t xml:space="preserve"> </t>
        </is>
      </c>
      <c r="F46" s="9" t="n">
        <v>1.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wo Lend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onvertible Promissory Note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ercised warran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233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ne Lend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onvertible Promissory Note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ercised warrants (in Shares)</t>
        </is>
      </c>
      <c r="B52" s="4" t="inlineStr">
        <is>
          <t xml:space="preserve"> </t>
        </is>
      </c>
      <c r="C52" s="4" t="inlineStr">
        <is>
          <t xml:space="preserve"> </t>
        </is>
      </c>
      <c r="D52" s="5" t="n">
        <v>2725</v>
      </c>
      <c r="E52" s="4" t="inlineStr">
        <is>
          <t xml:space="preserve"> </t>
        </is>
      </c>
      <c r="F52" s="5" t="n">
        <v>272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2024 Public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onvertible Promissory Note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ross Proceeds</t>
        </is>
      </c>
      <c r="B55" s="5" t="n">
        <v>108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ayment promissory notes</t>
        </is>
      </c>
      <c r="B56" s="6" t="n">
        <v>258696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Convertible Promissory Notes Payable (Details) - Schedule of Fair Value of Warrants Calculated Using the Black-Scholes Option-Pricing Model - USD ($)</t>
        </is>
      </c>
      <c r="B1" s="2" t="inlineStr">
        <is>
          <t>9 Months Ended</t>
        </is>
      </c>
      <c r="C1" s="2" t="inlineStr">
        <is>
          <t>12 Months Ended</t>
        </is>
      </c>
    </row>
    <row r="2">
      <c r="B2" s="2" t="inlineStr">
        <is>
          <t>Sep. 30, 2024</t>
        </is>
      </c>
      <c r="C2" s="2" t="inlineStr">
        <is>
          <t>Dec. 31, 2023</t>
        </is>
      </c>
    </row>
    <row r="3">
      <c r="A3" s="3" t="inlineStr">
        <is>
          <t>Schedule of Fair value of Warrants Calculated Using the Black-Scholes Option-Pricing Model [Line Items]</t>
        </is>
      </c>
      <c r="B3" s="4" t="inlineStr">
        <is>
          <t xml:space="preserve"> </t>
        </is>
      </c>
      <c r="C3" s="4" t="inlineStr">
        <is>
          <t xml:space="preserve"> </t>
        </is>
      </c>
    </row>
    <row r="4">
      <c r="A4" s="4" t="inlineStr">
        <is>
          <t>Common stock purchase warrants liability as of December 31, 2023</t>
        </is>
      </c>
      <c r="B4" s="6" t="n">
        <v>214679</v>
      </c>
      <c r="C4" s="6" t="n">
        <v>378371</v>
      </c>
    </row>
    <row r="5">
      <c r="A5" s="4" t="inlineStr">
        <is>
          <t>Changes of fair value of common stock purchase warrants liability (+ (loss)/(- (gain)</t>
        </is>
      </c>
      <c r="B5" s="5" t="n">
        <v>-163692</v>
      </c>
      <c r="C5" s="4" t="inlineStr">
        <is>
          <t xml:space="preserve"> </t>
        </is>
      </c>
    </row>
    <row r="6">
      <c r="A6" s="4" t="inlineStr">
        <is>
          <t>Convertible Note - Talos Victory [Member]</t>
        </is>
      </c>
      <c r="B6" s="4" t="inlineStr">
        <is>
          <t xml:space="preserve"> </t>
        </is>
      </c>
      <c r="C6" s="4" t="inlineStr">
        <is>
          <t xml:space="preserve"> </t>
        </is>
      </c>
    </row>
    <row r="7">
      <c r="A7" s="3" t="inlineStr">
        <is>
          <t>Schedule of Fair value of Warrants Calculated Using the Black-Scholes Option-Pricing Model [Line Items]</t>
        </is>
      </c>
      <c r="B7" s="4" t="inlineStr">
        <is>
          <t xml:space="preserve"> </t>
        </is>
      </c>
      <c r="C7" s="4" t="inlineStr">
        <is>
          <t xml:space="preserve"> </t>
        </is>
      </c>
    </row>
    <row r="8">
      <c r="A8" s="4" t="inlineStr">
        <is>
          <t>Common stock purchase warrants liability as of December 31, 2023</t>
        </is>
      </c>
      <c r="B8" s="5" t="n">
        <v>15118</v>
      </c>
      <c r="C8" s="5" t="n">
        <v>43113</v>
      </c>
    </row>
    <row r="9">
      <c r="A9" s="4" t="inlineStr">
        <is>
          <t>Changes of fair value of common stock purchase warrants liability (+ (loss)/(- (gain)</t>
        </is>
      </c>
      <c r="B9" s="5" t="n">
        <v>-27995</v>
      </c>
      <c r="C9" s="4" t="inlineStr">
        <is>
          <t xml:space="preserve"> </t>
        </is>
      </c>
    </row>
    <row r="10">
      <c r="A10" s="4" t="inlineStr">
        <is>
          <t>Convertible Note-First Fire [Member]</t>
        </is>
      </c>
      <c r="B10" s="4" t="inlineStr">
        <is>
          <t xml:space="preserve"> </t>
        </is>
      </c>
      <c r="C10" s="4" t="inlineStr">
        <is>
          <t xml:space="preserve"> </t>
        </is>
      </c>
    </row>
    <row r="11">
      <c r="A11" s="3" t="inlineStr">
        <is>
          <t>Schedule of Fair value of Warrants Calculated Using the Black-Scholes Option-Pricing Model [Line Items]</t>
        </is>
      </c>
      <c r="B11" s="4" t="inlineStr">
        <is>
          <t xml:space="preserve"> </t>
        </is>
      </c>
      <c r="C11" s="4" t="inlineStr">
        <is>
          <t xml:space="preserve"> </t>
        </is>
      </c>
    </row>
    <row r="12">
      <c r="A12" s="4" t="inlineStr">
        <is>
          <t>Common stock purchase warrants liability as of December 31, 2023</t>
        </is>
      </c>
      <c r="B12" s="5" t="n">
        <v>52953</v>
      </c>
      <c r="C12" s="5" t="n">
        <v>98375</v>
      </c>
    </row>
    <row r="13">
      <c r="A13" s="4" t="inlineStr">
        <is>
          <t>Changes of fair value of common stock purchase warrants liability (+ (loss)/(- (gain)</t>
        </is>
      </c>
      <c r="B13" s="5" t="n">
        <v>-45422</v>
      </c>
      <c r="C13" s="4" t="inlineStr">
        <is>
          <t xml:space="preserve"> </t>
        </is>
      </c>
    </row>
    <row r="14">
      <c r="A14" s="4" t="inlineStr">
        <is>
          <t>Convertible Note-LGH [Member]</t>
        </is>
      </c>
      <c r="B14" s="4" t="inlineStr">
        <is>
          <t xml:space="preserve"> </t>
        </is>
      </c>
      <c r="C14" s="4" t="inlineStr">
        <is>
          <t xml:space="preserve"> </t>
        </is>
      </c>
    </row>
    <row r="15">
      <c r="A15" s="3" t="inlineStr">
        <is>
          <t>Schedule of Fair value of Warrants Calculated Using the Black-Scholes Option-Pricing Model [Line Items]</t>
        </is>
      </c>
      <c r="B15" s="4" t="inlineStr">
        <is>
          <t xml:space="preserve"> </t>
        </is>
      </c>
      <c r="C15" s="4" t="inlineStr">
        <is>
          <t xml:space="preserve"> </t>
        </is>
      </c>
    </row>
    <row r="16">
      <c r="A16" s="4" t="inlineStr">
        <is>
          <t>Common stock purchase warrants liability as of December 31, 2023</t>
        </is>
      </c>
      <c r="B16" s="5" t="n">
        <v>58518</v>
      </c>
      <c r="C16" s="5" t="n">
        <v>98517</v>
      </c>
    </row>
    <row r="17">
      <c r="A17" s="4" t="inlineStr">
        <is>
          <t>Changes of fair value of common stock purchase warrants liability (+ (loss)/(- (gain)</t>
        </is>
      </c>
      <c r="B17" s="5" t="n">
        <v>-39999</v>
      </c>
      <c r="C17" s="4" t="inlineStr">
        <is>
          <t xml:space="preserve"> </t>
        </is>
      </c>
    </row>
    <row r="18">
      <c r="A18" s="4" t="inlineStr">
        <is>
          <t>Convertible Note -Fourth Man [Member]</t>
        </is>
      </c>
      <c r="B18" s="4" t="inlineStr">
        <is>
          <t xml:space="preserve"> </t>
        </is>
      </c>
      <c r="C18" s="4" t="inlineStr">
        <is>
          <t xml:space="preserve"> </t>
        </is>
      </c>
    </row>
    <row r="19">
      <c r="A19" s="3" t="inlineStr">
        <is>
          <t>Schedule of Fair value of Warrants Calculated Using the Black-Scholes Option-Pricing Model [Line Items]</t>
        </is>
      </c>
      <c r="B19" s="4" t="inlineStr">
        <is>
          <t xml:space="preserve"> </t>
        </is>
      </c>
      <c r="C19" s="4" t="inlineStr">
        <is>
          <t xml:space="preserve"> </t>
        </is>
      </c>
    </row>
    <row r="20">
      <c r="A20" s="4" t="inlineStr">
        <is>
          <t>Common stock purchase warrants liability as of December 31, 2023</t>
        </is>
      </c>
      <c r="B20" s="5" t="n">
        <v>26011</v>
      </c>
      <c r="C20" s="5" t="n">
        <v>41639</v>
      </c>
    </row>
    <row r="21">
      <c r="A21" s="4" t="inlineStr">
        <is>
          <t>Changes of fair value of common stock purchase warrants liability (+ (loss)/(- (gain)</t>
        </is>
      </c>
      <c r="B21" s="5" t="n">
        <v>-15628</v>
      </c>
      <c r="C21" s="4" t="inlineStr">
        <is>
          <t xml:space="preserve"> </t>
        </is>
      </c>
    </row>
    <row r="22">
      <c r="A22" s="4" t="inlineStr">
        <is>
          <t>Convertible Note Jefferson Street [Member]</t>
        </is>
      </c>
      <c r="B22" s="4" t="inlineStr">
        <is>
          <t xml:space="preserve"> </t>
        </is>
      </c>
      <c r="C22" s="4" t="inlineStr">
        <is>
          <t xml:space="preserve"> </t>
        </is>
      </c>
    </row>
    <row r="23">
      <c r="A23" s="3" t="inlineStr">
        <is>
          <t>Schedule of Fair value of Warrants Calculated Using the Black-Scholes Option-Pricing Model [Line Items]</t>
        </is>
      </c>
      <c r="B23" s="4" t="inlineStr">
        <is>
          <t xml:space="preserve"> </t>
        </is>
      </c>
      <c r="C23" s="4" t="inlineStr">
        <is>
          <t xml:space="preserve"> </t>
        </is>
      </c>
    </row>
    <row r="24">
      <c r="A24" s="4" t="inlineStr">
        <is>
          <t>Common stock purchase warrants liability as of December 31, 2023</t>
        </is>
      </c>
      <c r="B24" s="5" t="n">
        <v>16856</v>
      </c>
      <c r="C24" s="5" t="n">
        <v>26264</v>
      </c>
    </row>
    <row r="25">
      <c r="A25" s="4" t="inlineStr">
        <is>
          <t>Changes of fair value of common stock purchase warrants liability (+ (loss)/(- (gain)</t>
        </is>
      </c>
      <c r="B25" s="5" t="n">
        <v>-9408</v>
      </c>
      <c r="C25" s="4" t="inlineStr">
        <is>
          <t xml:space="preserve"> </t>
        </is>
      </c>
    </row>
    <row r="26">
      <c r="A26" s="4" t="inlineStr">
        <is>
          <t>Convertible Note - Blue Lake Note [Member]</t>
        </is>
      </c>
      <c r="B26" s="4" t="inlineStr">
        <is>
          <t xml:space="preserve"> </t>
        </is>
      </c>
      <c r="C26" s="4" t="inlineStr">
        <is>
          <t xml:space="preserve"> </t>
        </is>
      </c>
    </row>
    <row r="27">
      <c r="A27" s="3" t="inlineStr">
        <is>
          <t>Schedule of Fair value of Warrants Calculated Using the Black-Scholes Option-Pricing Model [Line Items]</t>
        </is>
      </c>
      <c r="B27" s="4" t="inlineStr">
        <is>
          <t xml:space="preserve"> </t>
        </is>
      </c>
      <c r="C27" s="4" t="inlineStr">
        <is>
          <t xml:space="preserve"> </t>
        </is>
      </c>
    </row>
    <row r="28">
      <c r="A28" s="4" t="inlineStr">
        <is>
          <t>Common stock purchase warrants liability as of December 31, 2023</t>
        </is>
      </c>
      <c r="B28" s="5" t="n">
        <v>45223</v>
      </c>
      <c r="C28" s="6" t="n">
        <v>70463</v>
      </c>
    </row>
    <row r="29">
      <c r="A29" s="4" t="inlineStr">
        <is>
          <t>Changes of fair value of common stock purchase warrants liability (+ (loss)/(- (gain)</t>
        </is>
      </c>
      <c r="B29" s="6" t="n">
        <v>-25240</v>
      </c>
      <c r="C29" s="4" t="inlineStr">
        <is>
          <t xml:space="preserve"> </t>
        </is>
      </c>
    </row>
    <row r="30">
      <c r="A30" s="4" t="inlineStr">
        <is>
          <t>Volatility [Member] | Convertible Note - Talos Victory [Member]</t>
        </is>
      </c>
      <c r="B30" s="4" t="inlineStr">
        <is>
          <t xml:space="preserve"> </t>
        </is>
      </c>
      <c r="C30" s="4" t="inlineStr">
        <is>
          <t xml:space="preserve"> </t>
        </is>
      </c>
    </row>
    <row r="31">
      <c r="A31" s="3" t="inlineStr">
        <is>
          <t>Schedule of Fair value of Warrants Calculated Using the Black-Scholes Option-Pricing Model [Line Items]</t>
        </is>
      </c>
      <c r="B31" s="4" t="inlineStr">
        <is>
          <t xml:space="preserve"> </t>
        </is>
      </c>
      <c r="C31" s="4" t="inlineStr">
        <is>
          <t xml:space="preserve"> </t>
        </is>
      </c>
    </row>
    <row r="32">
      <c r="A32" s="4" t="inlineStr">
        <is>
          <t>Volatility (%)</t>
        </is>
      </c>
      <c r="B32" s="9" t="n">
        <v>5.67</v>
      </c>
      <c r="C32" s="4" t="inlineStr">
        <is>
          <t xml:space="preserve"> </t>
        </is>
      </c>
    </row>
    <row r="33">
      <c r="A33" s="4" t="inlineStr">
        <is>
          <t>Volatility [Member] | Convertible Note-First Fire [Member]</t>
        </is>
      </c>
      <c r="B33" s="4" t="inlineStr">
        <is>
          <t xml:space="preserve"> </t>
        </is>
      </c>
      <c r="C33" s="4" t="inlineStr">
        <is>
          <t xml:space="preserve"> </t>
        </is>
      </c>
    </row>
    <row r="34">
      <c r="A34" s="3" t="inlineStr">
        <is>
          <t>Schedule of Fair value of Warrants Calculated Using the Black-Scholes Option-Pricing Model [Line Items]</t>
        </is>
      </c>
      <c r="B34" s="4" t="inlineStr">
        <is>
          <t xml:space="preserve"> </t>
        </is>
      </c>
      <c r="C34" s="4" t="inlineStr">
        <is>
          <t xml:space="preserve"> </t>
        </is>
      </c>
    </row>
    <row r="35">
      <c r="A35" s="4" t="inlineStr">
        <is>
          <t>Volatility (%)</t>
        </is>
      </c>
      <c r="B35" s="9" t="n">
        <v>5.67</v>
      </c>
      <c r="C35" s="4" t="inlineStr">
        <is>
          <t xml:space="preserve"> </t>
        </is>
      </c>
    </row>
    <row r="36">
      <c r="A36" s="4" t="inlineStr">
        <is>
          <t>Volatility [Member] | Convertible Note-LGH [Member]</t>
        </is>
      </c>
      <c r="B36" s="4" t="inlineStr">
        <is>
          <t xml:space="preserve"> </t>
        </is>
      </c>
      <c r="C36" s="4" t="inlineStr">
        <is>
          <t xml:space="preserve"> </t>
        </is>
      </c>
    </row>
    <row r="37">
      <c r="A37" s="3" t="inlineStr">
        <is>
          <t>Schedule of Fair value of Warrants Calculated Using the Black-Scholes Option-Pricing Model [Line Items]</t>
        </is>
      </c>
      <c r="B37" s="4" t="inlineStr">
        <is>
          <t xml:space="preserve"> </t>
        </is>
      </c>
      <c r="C37" s="4" t="inlineStr">
        <is>
          <t xml:space="preserve"> </t>
        </is>
      </c>
    </row>
    <row r="38">
      <c r="A38" s="4" t="inlineStr">
        <is>
          <t>Volatility (%)</t>
        </is>
      </c>
      <c r="B38" s="9" t="n">
        <v>5.67</v>
      </c>
      <c r="C38" s="4" t="inlineStr">
        <is>
          <t xml:space="preserve"> </t>
        </is>
      </c>
    </row>
    <row r="39">
      <c r="A39" s="4" t="inlineStr">
        <is>
          <t>Volatility [Member] | Convertible Note -Fourth Man [Member]</t>
        </is>
      </c>
      <c r="B39" s="4" t="inlineStr">
        <is>
          <t xml:space="preserve"> </t>
        </is>
      </c>
      <c r="C39" s="4" t="inlineStr">
        <is>
          <t xml:space="preserve"> </t>
        </is>
      </c>
    </row>
    <row r="40">
      <c r="A40" s="3" t="inlineStr">
        <is>
          <t>Schedule of Fair value of Warrants Calculated Using the Black-Scholes Option-Pricing Model [Line Items]</t>
        </is>
      </c>
      <c r="B40" s="4" t="inlineStr">
        <is>
          <t xml:space="preserve"> </t>
        </is>
      </c>
      <c r="C40" s="4" t="inlineStr">
        <is>
          <t xml:space="preserve"> </t>
        </is>
      </c>
    </row>
    <row r="41">
      <c r="A41" s="4" t="inlineStr">
        <is>
          <t>Volatility (%)</t>
        </is>
      </c>
      <c r="B41" s="9" t="n">
        <v>5.67</v>
      </c>
      <c r="C41" s="4" t="inlineStr">
        <is>
          <t xml:space="preserve"> </t>
        </is>
      </c>
    </row>
    <row r="42">
      <c r="A42" s="4" t="inlineStr">
        <is>
          <t>Volatility [Member] | Convertible Note Jefferson Street [Member]</t>
        </is>
      </c>
      <c r="B42" s="4" t="inlineStr">
        <is>
          <t xml:space="preserve"> </t>
        </is>
      </c>
      <c r="C42" s="4" t="inlineStr">
        <is>
          <t xml:space="preserve"> </t>
        </is>
      </c>
    </row>
    <row r="43">
      <c r="A43" s="3" t="inlineStr">
        <is>
          <t>Schedule of Fair value of Warrants Calculated Using the Black-Scholes Option-Pricing Model [Line Items]</t>
        </is>
      </c>
      <c r="B43" s="4" t="inlineStr">
        <is>
          <t xml:space="preserve"> </t>
        </is>
      </c>
      <c r="C43" s="4" t="inlineStr">
        <is>
          <t xml:space="preserve"> </t>
        </is>
      </c>
    </row>
    <row r="44">
      <c r="A44" s="4" t="inlineStr">
        <is>
          <t>Volatility (%)</t>
        </is>
      </c>
      <c r="B44" s="9" t="n">
        <v>5.67</v>
      </c>
      <c r="C44" s="4" t="inlineStr">
        <is>
          <t xml:space="preserve"> </t>
        </is>
      </c>
    </row>
    <row r="45">
      <c r="A45" s="4" t="inlineStr">
        <is>
          <t>Volatility [Member] | Convertible Note - Blue Lake Note [Member]</t>
        </is>
      </c>
      <c r="B45" s="4" t="inlineStr">
        <is>
          <t xml:space="preserve"> </t>
        </is>
      </c>
      <c r="C45" s="4" t="inlineStr">
        <is>
          <t xml:space="preserve"> </t>
        </is>
      </c>
    </row>
    <row r="46">
      <c r="A46" s="3" t="inlineStr">
        <is>
          <t>Schedule of Fair value of Warrants Calculated Using the Black-Scholes Option-Pricing Model [Line Items]</t>
        </is>
      </c>
      <c r="B46" s="4" t="inlineStr">
        <is>
          <t xml:space="preserve"> </t>
        </is>
      </c>
      <c r="C46" s="4" t="inlineStr">
        <is>
          <t xml:space="preserve"> </t>
        </is>
      </c>
    </row>
    <row r="47">
      <c r="A47" s="4" t="inlineStr">
        <is>
          <t>Volatility (%)</t>
        </is>
      </c>
      <c r="B47" s="9" t="n">
        <v>5.67</v>
      </c>
      <c r="C47" s="4" t="inlineStr">
        <is>
          <t xml:space="preserve"> </t>
        </is>
      </c>
    </row>
    <row r="48">
      <c r="A48" s="4" t="inlineStr">
        <is>
          <t>Expected dividends yield [Member] | Convertible Note - Talos Victory [Member]</t>
        </is>
      </c>
      <c r="B48" s="4" t="inlineStr">
        <is>
          <t xml:space="preserve"> </t>
        </is>
      </c>
      <c r="C48" s="4" t="inlineStr">
        <is>
          <t xml:space="preserve"> </t>
        </is>
      </c>
    </row>
    <row r="49">
      <c r="A49" s="3" t="inlineStr">
        <is>
          <t>Schedule of Fair value of Warrants Calculated Using the Black-Scholes Option-Pricing Model [Line Items]</t>
        </is>
      </c>
      <c r="B49" s="4" t="inlineStr">
        <is>
          <t xml:space="preserve"> </t>
        </is>
      </c>
      <c r="C49" s="4" t="inlineStr">
        <is>
          <t xml:space="preserve"> </t>
        </is>
      </c>
    </row>
    <row r="50">
      <c r="A50" s="4" t="inlineStr">
        <is>
          <t>Expected dividends yield (%)</t>
        </is>
      </c>
      <c r="B50" s="9" t="n">
        <v>0</v>
      </c>
      <c r="C50" s="4" t="inlineStr">
        <is>
          <t xml:space="preserve"> </t>
        </is>
      </c>
    </row>
    <row r="51">
      <c r="A51" s="4" t="inlineStr">
        <is>
          <t>Expected dividends yield [Member] | Convertible Note-First Fire [Member]</t>
        </is>
      </c>
      <c r="B51" s="4" t="inlineStr">
        <is>
          <t xml:space="preserve"> </t>
        </is>
      </c>
      <c r="C51" s="4" t="inlineStr">
        <is>
          <t xml:space="preserve"> </t>
        </is>
      </c>
    </row>
    <row r="52">
      <c r="A52" s="3" t="inlineStr">
        <is>
          <t>Schedule of Fair value of Warrants Calculated Using the Black-Scholes Option-Pricing Model [Line Items]</t>
        </is>
      </c>
      <c r="B52" s="4" t="inlineStr">
        <is>
          <t xml:space="preserve"> </t>
        </is>
      </c>
      <c r="C52" s="4" t="inlineStr">
        <is>
          <t xml:space="preserve"> </t>
        </is>
      </c>
    </row>
    <row r="53">
      <c r="A53" s="4" t="inlineStr">
        <is>
          <t>Expected dividends yield (%)</t>
        </is>
      </c>
      <c r="B53" s="9" t="n">
        <v>0</v>
      </c>
      <c r="C53" s="4" t="inlineStr">
        <is>
          <t xml:space="preserve"> </t>
        </is>
      </c>
    </row>
    <row r="54">
      <c r="A54" s="4" t="inlineStr">
        <is>
          <t>Expected dividends yield [Member] | Convertible Note-LGH [Member]</t>
        </is>
      </c>
      <c r="B54" s="4" t="inlineStr">
        <is>
          <t xml:space="preserve"> </t>
        </is>
      </c>
      <c r="C54" s="4" t="inlineStr">
        <is>
          <t xml:space="preserve"> </t>
        </is>
      </c>
    </row>
    <row r="55">
      <c r="A55" s="3" t="inlineStr">
        <is>
          <t>Schedule of Fair value of Warrants Calculated Using the Black-Scholes Option-Pricing Model [Line Items]</t>
        </is>
      </c>
      <c r="B55" s="4" t="inlineStr">
        <is>
          <t xml:space="preserve"> </t>
        </is>
      </c>
      <c r="C55" s="4" t="inlineStr">
        <is>
          <t xml:space="preserve"> </t>
        </is>
      </c>
    </row>
    <row r="56">
      <c r="A56" s="4" t="inlineStr">
        <is>
          <t>Expected dividends yield (%)</t>
        </is>
      </c>
      <c r="B56" s="9" t="n">
        <v>0</v>
      </c>
      <c r="C56" s="4" t="inlineStr">
        <is>
          <t xml:space="preserve"> </t>
        </is>
      </c>
    </row>
    <row r="57">
      <c r="A57" s="4" t="inlineStr">
        <is>
          <t>Expected dividends yield [Member] | Convertible Note -Fourth Man [Member]</t>
        </is>
      </c>
      <c r="B57" s="4" t="inlineStr">
        <is>
          <t xml:space="preserve"> </t>
        </is>
      </c>
      <c r="C57" s="4" t="inlineStr">
        <is>
          <t xml:space="preserve"> </t>
        </is>
      </c>
    </row>
    <row r="58">
      <c r="A58" s="3" t="inlineStr">
        <is>
          <t>Schedule of Fair value of Warrants Calculated Using the Black-Scholes Option-Pricing Model [Line Items]</t>
        </is>
      </c>
      <c r="B58" s="4" t="inlineStr">
        <is>
          <t xml:space="preserve"> </t>
        </is>
      </c>
      <c r="C58" s="4" t="inlineStr">
        <is>
          <t xml:space="preserve"> </t>
        </is>
      </c>
    </row>
    <row r="59">
      <c r="A59" s="4" t="inlineStr">
        <is>
          <t>Expected dividends yield (%)</t>
        </is>
      </c>
      <c r="B59" s="9" t="n">
        <v>0</v>
      </c>
      <c r="C59" s="4" t="inlineStr">
        <is>
          <t xml:space="preserve"> </t>
        </is>
      </c>
    </row>
    <row r="60">
      <c r="A60" s="4" t="inlineStr">
        <is>
          <t>Expected dividends yield [Member] | Convertible Note Jefferson Street [Member]</t>
        </is>
      </c>
      <c r="B60" s="4" t="inlineStr">
        <is>
          <t xml:space="preserve"> </t>
        </is>
      </c>
      <c r="C60" s="4" t="inlineStr">
        <is>
          <t xml:space="preserve"> </t>
        </is>
      </c>
    </row>
    <row r="61">
      <c r="A61" s="3" t="inlineStr">
        <is>
          <t>Schedule of Fair value of Warrants Calculated Using the Black-Scholes Option-Pricing Model [Line Items]</t>
        </is>
      </c>
      <c r="B61" s="4" t="inlineStr">
        <is>
          <t xml:space="preserve"> </t>
        </is>
      </c>
      <c r="C61" s="4" t="inlineStr">
        <is>
          <t xml:space="preserve"> </t>
        </is>
      </c>
    </row>
    <row r="62">
      <c r="A62" s="4" t="inlineStr">
        <is>
          <t>Expected dividends yield (%)</t>
        </is>
      </c>
      <c r="B62" s="9" t="n">
        <v>0</v>
      </c>
      <c r="C62" s="4" t="inlineStr">
        <is>
          <t xml:space="preserve"> </t>
        </is>
      </c>
    </row>
    <row r="63">
      <c r="A63" s="4" t="inlineStr">
        <is>
          <t>Expected dividends yield [Member] | Convertible Note - Blue Lake Note [Member]</t>
        </is>
      </c>
      <c r="B63" s="4" t="inlineStr">
        <is>
          <t xml:space="preserve"> </t>
        </is>
      </c>
      <c r="C63" s="4" t="inlineStr">
        <is>
          <t xml:space="preserve"> </t>
        </is>
      </c>
    </row>
    <row r="64">
      <c r="A64" s="3" t="inlineStr">
        <is>
          <t>Schedule of Fair value of Warrants Calculated Using the Black-Scholes Option-Pricing Model [Line Items]</t>
        </is>
      </c>
      <c r="B64" s="4" t="inlineStr">
        <is>
          <t xml:space="preserve"> </t>
        </is>
      </c>
      <c r="C64" s="4" t="inlineStr">
        <is>
          <t xml:space="preserve"> </t>
        </is>
      </c>
    </row>
    <row r="65">
      <c r="A65" s="4" t="inlineStr">
        <is>
          <t>Expected dividends yield (%)</t>
        </is>
      </c>
      <c r="B65" s="9" t="n">
        <v>0</v>
      </c>
      <c r="C65" s="4" t="inlineStr">
        <is>
          <t xml:space="preserve"> </t>
        </is>
      </c>
    </row>
    <row r="66">
      <c r="A66" s="4" t="inlineStr">
        <is>
          <t>Weighted average expected life [Member] | Convertible Note - Talos Victory [Member]</t>
        </is>
      </c>
      <c r="B66" s="4" t="inlineStr">
        <is>
          <t xml:space="preserve"> </t>
        </is>
      </c>
      <c r="C66" s="4" t="inlineStr">
        <is>
          <t xml:space="preserve"> </t>
        </is>
      </c>
    </row>
    <row r="67">
      <c r="A67" s="3" t="inlineStr">
        <is>
          <t>Schedule of Fair value of Warrants Calculated Using the Black-Scholes Option-Pricing Model [Line Items]</t>
        </is>
      </c>
      <c r="B67" s="4" t="inlineStr">
        <is>
          <t xml:space="preserve"> </t>
        </is>
      </c>
      <c r="C67" s="4" t="inlineStr">
        <is>
          <t xml:space="preserve"> </t>
        </is>
      </c>
    </row>
    <row r="68">
      <c r="A68" s="4" t="inlineStr">
        <is>
          <t>Weighted average expected life (year)</t>
        </is>
      </c>
      <c r="B68" s="4" t="inlineStr">
        <is>
          <t>7 months 6 days</t>
        </is>
      </c>
      <c r="C68" s="4" t="inlineStr">
        <is>
          <t xml:space="preserve"> </t>
        </is>
      </c>
    </row>
    <row r="69">
      <c r="A69" s="4" t="inlineStr">
        <is>
          <t>Weighted average expected life [Member] | Convertible Note-First Fire [Member]</t>
        </is>
      </c>
      <c r="B69" s="4" t="inlineStr">
        <is>
          <t xml:space="preserve"> </t>
        </is>
      </c>
      <c r="C69" s="4" t="inlineStr">
        <is>
          <t xml:space="preserve"> </t>
        </is>
      </c>
    </row>
    <row r="70">
      <c r="A70" s="3" t="inlineStr">
        <is>
          <t>Schedule of Fair value of Warrants Calculated Using the Black-Scholes Option-Pricing Model [Line Items]</t>
        </is>
      </c>
      <c r="B70" s="4" t="inlineStr">
        <is>
          <t xml:space="preserve"> </t>
        </is>
      </c>
      <c r="C70" s="4" t="inlineStr">
        <is>
          <t xml:space="preserve"> </t>
        </is>
      </c>
    </row>
    <row r="71">
      <c r="A71" s="4" t="inlineStr">
        <is>
          <t>Weighted average expected life (year)</t>
        </is>
      </c>
      <c r="B71" s="4" t="inlineStr">
        <is>
          <t>7 months 6 days</t>
        </is>
      </c>
      <c r="C71" s="4" t="inlineStr">
        <is>
          <t xml:space="preserve"> </t>
        </is>
      </c>
    </row>
    <row r="72">
      <c r="A72" s="4" t="inlineStr">
        <is>
          <t>Weighted average expected life [Member] | Convertible Note-LGH [Member]</t>
        </is>
      </c>
      <c r="B72" s="4" t="inlineStr">
        <is>
          <t xml:space="preserve"> </t>
        </is>
      </c>
      <c r="C72" s="4" t="inlineStr">
        <is>
          <t xml:space="preserve"> </t>
        </is>
      </c>
    </row>
    <row r="73">
      <c r="A73" s="3" t="inlineStr">
        <is>
          <t>Schedule of Fair value of Warrants Calculated Using the Black-Scholes Option-Pricing Model [Line Items]</t>
        </is>
      </c>
      <c r="B73" s="4" t="inlineStr">
        <is>
          <t xml:space="preserve"> </t>
        </is>
      </c>
      <c r="C73" s="4" t="inlineStr">
        <is>
          <t xml:space="preserve"> </t>
        </is>
      </c>
    </row>
    <row r="74">
      <c r="A74" s="4" t="inlineStr">
        <is>
          <t>Weighted average expected life (year)</t>
        </is>
      </c>
      <c r="B74" s="4" t="inlineStr">
        <is>
          <t>7 months 6 days</t>
        </is>
      </c>
      <c r="C74" s="4" t="inlineStr">
        <is>
          <t xml:space="preserve"> </t>
        </is>
      </c>
    </row>
    <row r="75">
      <c r="A75" s="4" t="inlineStr">
        <is>
          <t>Weighted average expected life [Member] | Convertible Note -Fourth Man [Member]</t>
        </is>
      </c>
      <c r="B75" s="4" t="inlineStr">
        <is>
          <t xml:space="preserve"> </t>
        </is>
      </c>
      <c r="C75" s="4" t="inlineStr">
        <is>
          <t xml:space="preserve"> </t>
        </is>
      </c>
    </row>
    <row r="76">
      <c r="A76" s="3" t="inlineStr">
        <is>
          <t>Schedule of Fair value of Warrants Calculated Using the Black-Scholes Option-Pricing Model [Line Items]</t>
        </is>
      </c>
      <c r="B76" s="4" t="inlineStr">
        <is>
          <t xml:space="preserve"> </t>
        </is>
      </c>
      <c r="C76" s="4" t="inlineStr">
        <is>
          <t xml:space="preserve"> </t>
        </is>
      </c>
    </row>
    <row r="77">
      <c r="A77" s="4" t="inlineStr">
        <is>
          <t>Weighted average expected life (year)</t>
        </is>
      </c>
      <c r="B77" s="4" t="inlineStr">
        <is>
          <t>8 months 12 days</t>
        </is>
      </c>
      <c r="C77" s="4" t="inlineStr">
        <is>
          <t xml:space="preserve"> </t>
        </is>
      </c>
    </row>
    <row r="78">
      <c r="A78" s="4" t="inlineStr">
        <is>
          <t>Weighted average expected life [Member] | Convertible Note Jefferson Street [Member]</t>
        </is>
      </c>
      <c r="B78" s="4" t="inlineStr">
        <is>
          <t xml:space="preserve"> </t>
        </is>
      </c>
      <c r="C78" s="4" t="inlineStr">
        <is>
          <t xml:space="preserve"> </t>
        </is>
      </c>
    </row>
    <row r="79">
      <c r="A79" s="3" t="inlineStr">
        <is>
          <t>Schedule of Fair value of Warrants Calculated Using the Black-Scholes Option-Pricing Model [Line Items]</t>
        </is>
      </c>
      <c r="B79" s="4" t="inlineStr">
        <is>
          <t xml:space="preserve"> </t>
        </is>
      </c>
      <c r="C79" s="4" t="inlineStr">
        <is>
          <t xml:space="preserve"> </t>
        </is>
      </c>
    </row>
    <row r="80">
      <c r="A80" s="4" t="inlineStr">
        <is>
          <t>Weighted average expected life (year)</t>
        </is>
      </c>
      <c r="B80" s="4" t="inlineStr">
        <is>
          <t>8 months 12 days</t>
        </is>
      </c>
      <c r="C80" s="4" t="inlineStr">
        <is>
          <t xml:space="preserve"> </t>
        </is>
      </c>
    </row>
    <row r="81">
      <c r="A81" s="4" t="inlineStr">
        <is>
          <t>Weighted average expected life [Member] | Convertible Note - Blue Lake Note [Member]</t>
        </is>
      </c>
      <c r="B81" s="4" t="inlineStr">
        <is>
          <t xml:space="preserve"> </t>
        </is>
      </c>
      <c r="C81" s="4" t="inlineStr">
        <is>
          <t xml:space="preserve"> </t>
        </is>
      </c>
    </row>
    <row r="82">
      <c r="A82" s="3" t="inlineStr">
        <is>
          <t>Schedule of Fair value of Warrants Calculated Using the Black-Scholes Option-Pricing Model [Line Items]</t>
        </is>
      </c>
      <c r="B82" s="4" t="inlineStr">
        <is>
          <t xml:space="preserve"> </t>
        </is>
      </c>
      <c r="C82" s="4" t="inlineStr">
        <is>
          <t xml:space="preserve"> </t>
        </is>
      </c>
    </row>
    <row r="83">
      <c r="A83" s="4" t="inlineStr">
        <is>
          <t>Weighted average expected life (year)</t>
        </is>
      </c>
      <c r="B83" s="4" t="inlineStr">
        <is>
          <t>8 months 12 days</t>
        </is>
      </c>
      <c r="C83" s="4" t="inlineStr">
        <is>
          <t xml:space="preserve"> </t>
        </is>
      </c>
    </row>
    <row r="84">
      <c r="A84" s="4" t="inlineStr">
        <is>
          <t>Risk-free interest rate [Member]</t>
        </is>
      </c>
      <c r="B84" s="4" t="inlineStr">
        <is>
          <t xml:space="preserve"> </t>
        </is>
      </c>
      <c r="C84" s="4" t="inlineStr">
        <is>
          <t xml:space="preserve"> </t>
        </is>
      </c>
    </row>
    <row r="85">
      <c r="A85" s="3" t="inlineStr">
        <is>
          <t>Schedule of Fair value of Warrants Calculated Using the Black-Scholes Option-Pricing Model [Line Items]</t>
        </is>
      </c>
      <c r="B85" s="4" t="inlineStr">
        <is>
          <t xml:space="preserve"> </t>
        </is>
      </c>
      <c r="C85" s="4" t="inlineStr">
        <is>
          <t xml:space="preserve"> </t>
        </is>
      </c>
    </row>
    <row r="86">
      <c r="A86" s="4" t="inlineStr">
        <is>
          <t>Risk-free interest rate (%) (per annum)</t>
        </is>
      </c>
      <c r="B86" s="4" t="inlineStr">
        <is>
          <t xml:space="preserve"> </t>
        </is>
      </c>
      <c r="C86" s="4" t="inlineStr">
        <is>
          <t xml:space="preserve"> </t>
        </is>
      </c>
    </row>
    <row r="87">
      <c r="A87" s="4" t="inlineStr">
        <is>
          <t>Risk-free interest rate [Member] | Convertible Note - Talos Victory [Member]</t>
        </is>
      </c>
      <c r="B87" s="4" t="inlineStr">
        <is>
          <t xml:space="preserve"> </t>
        </is>
      </c>
      <c r="C87" s="4" t="inlineStr">
        <is>
          <t xml:space="preserve"> </t>
        </is>
      </c>
    </row>
    <row r="88">
      <c r="A88" s="3" t="inlineStr">
        <is>
          <t>Schedule of Fair value of Warrants Calculated Using the Black-Scholes Option-Pricing Model [Line Items]</t>
        </is>
      </c>
      <c r="B88" s="4" t="inlineStr">
        <is>
          <t xml:space="preserve"> </t>
        </is>
      </c>
      <c r="C88" s="4" t="inlineStr">
        <is>
          <t xml:space="preserve"> </t>
        </is>
      </c>
    </row>
    <row r="89">
      <c r="A89" s="4" t="inlineStr">
        <is>
          <t>Risk-free interest rate (%) (per annum)</t>
        </is>
      </c>
      <c r="B89" s="11" t="n">
        <v>0.0503</v>
      </c>
      <c r="C89" s="4" t="inlineStr">
        <is>
          <t xml:space="preserve"> </t>
        </is>
      </c>
    </row>
    <row r="90">
      <c r="A90" s="4" t="inlineStr">
        <is>
          <t>Risk-free interest rate [Member] | Convertible Note-First Fire [Member]</t>
        </is>
      </c>
      <c r="B90" s="4" t="inlineStr">
        <is>
          <t xml:space="preserve"> </t>
        </is>
      </c>
      <c r="C90" s="4" t="inlineStr">
        <is>
          <t xml:space="preserve"> </t>
        </is>
      </c>
    </row>
    <row r="91">
      <c r="A91" s="3" t="inlineStr">
        <is>
          <t>Schedule of Fair value of Warrants Calculated Using the Black-Scholes Option-Pricing Model [Line Items]</t>
        </is>
      </c>
      <c r="B91" s="4" t="inlineStr">
        <is>
          <t xml:space="preserve"> </t>
        </is>
      </c>
      <c r="C91" s="4" t="inlineStr">
        <is>
          <t xml:space="preserve"> </t>
        </is>
      </c>
    </row>
    <row r="92">
      <c r="A92" s="4" t="inlineStr">
        <is>
          <t>Risk-free interest rate (%) (per annum)</t>
        </is>
      </c>
      <c r="B92" s="11" t="n">
        <v>0.0503</v>
      </c>
      <c r="C92" s="4" t="inlineStr">
        <is>
          <t xml:space="preserve"> </t>
        </is>
      </c>
    </row>
    <row r="93">
      <c r="A93" s="4" t="inlineStr">
        <is>
          <t>Risk-free interest rate [Member] | Convertible Note-LGH [Member]</t>
        </is>
      </c>
      <c r="B93" s="4" t="inlineStr">
        <is>
          <t xml:space="preserve"> </t>
        </is>
      </c>
      <c r="C93" s="4" t="inlineStr">
        <is>
          <t xml:space="preserve"> </t>
        </is>
      </c>
    </row>
    <row r="94">
      <c r="A94" s="3" t="inlineStr">
        <is>
          <t>Schedule of Fair value of Warrants Calculated Using the Black-Scholes Option-Pricing Model [Line Items]</t>
        </is>
      </c>
      <c r="B94" s="4" t="inlineStr">
        <is>
          <t xml:space="preserve"> </t>
        </is>
      </c>
      <c r="C94" s="4" t="inlineStr">
        <is>
          <t xml:space="preserve"> </t>
        </is>
      </c>
    </row>
    <row r="95">
      <c r="A95" s="4" t="inlineStr">
        <is>
          <t>Risk-free interest rate (%) (per annum)</t>
        </is>
      </c>
      <c r="B95" s="11" t="n">
        <v>0.0503</v>
      </c>
      <c r="C95" s="4" t="inlineStr">
        <is>
          <t xml:space="preserve"> </t>
        </is>
      </c>
    </row>
    <row r="96">
      <c r="A96" s="4" t="inlineStr">
        <is>
          <t>Risk-free interest rate [Member] | Convertible Note -Fourth Man [Member]</t>
        </is>
      </c>
      <c r="B96" s="4" t="inlineStr">
        <is>
          <t xml:space="preserve"> </t>
        </is>
      </c>
      <c r="C96" s="4" t="inlineStr">
        <is>
          <t xml:space="preserve"> </t>
        </is>
      </c>
    </row>
    <row r="97">
      <c r="A97" s="3" t="inlineStr">
        <is>
          <t>Schedule of Fair value of Warrants Calculated Using the Black-Scholes Option-Pricing Model [Line Items]</t>
        </is>
      </c>
      <c r="B97" s="4" t="inlineStr">
        <is>
          <t xml:space="preserve"> </t>
        </is>
      </c>
      <c r="C97" s="4" t="inlineStr">
        <is>
          <t xml:space="preserve"> </t>
        </is>
      </c>
    </row>
    <row r="98">
      <c r="A98" s="4" t="inlineStr">
        <is>
          <t>Risk-free interest rate (%) (per annum)</t>
        </is>
      </c>
      <c r="B98" s="11" t="n">
        <v>0.0503</v>
      </c>
      <c r="C98" s="4" t="inlineStr">
        <is>
          <t xml:space="preserve"> </t>
        </is>
      </c>
    </row>
    <row r="99">
      <c r="A99" s="4" t="inlineStr">
        <is>
          <t>Risk-free interest rate [Member] | Convertible Note Jefferson Street [Member]</t>
        </is>
      </c>
      <c r="B99" s="4" t="inlineStr">
        <is>
          <t xml:space="preserve"> </t>
        </is>
      </c>
      <c r="C99" s="4" t="inlineStr">
        <is>
          <t xml:space="preserve"> </t>
        </is>
      </c>
    </row>
    <row r="100">
      <c r="A100" s="3" t="inlineStr">
        <is>
          <t>Schedule of Fair value of Warrants Calculated Using the Black-Scholes Option-Pricing Model [Line Items]</t>
        </is>
      </c>
      <c r="B100" s="4" t="inlineStr">
        <is>
          <t xml:space="preserve"> </t>
        </is>
      </c>
      <c r="C100" s="4" t="inlineStr">
        <is>
          <t xml:space="preserve"> </t>
        </is>
      </c>
    </row>
    <row r="101">
      <c r="A101" s="4" t="inlineStr">
        <is>
          <t>Risk-free interest rate (%) (per annum)</t>
        </is>
      </c>
      <c r="B101" s="11" t="n">
        <v>0.0503</v>
      </c>
      <c r="C101" s="4" t="inlineStr">
        <is>
          <t xml:space="preserve"> </t>
        </is>
      </c>
    </row>
    <row r="102">
      <c r="A102" s="4" t="inlineStr">
        <is>
          <t>Risk-free interest rate [Member] | Convertible Note - Blue Lake Note [Member]</t>
        </is>
      </c>
      <c r="B102" s="4" t="inlineStr">
        <is>
          <t xml:space="preserve"> </t>
        </is>
      </c>
      <c r="C102" s="4" t="inlineStr">
        <is>
          <t xml:space="preserve"> </t>
        </is>
      </c>
    </row>
    <row r="103">
      <c r="A103" s="3" t="inlineStr">
        <is>
          <t>Schedule of Fair value of Warrants Calculated Using the Black-Scholes Option-Pricing Model [Line Items]</t>
        </is>
      </c>
      <c r="B103" s="4" t="inlineStr">
        <is>
          <t xml:space="preserve"> </t>
        </is>
      </c>
      <c r="C103" s="4" t="inlineStr">
        <is>
          <t xml:space="preserve"> </t>
        </is>
      </c>
    </row>
    <row r="104">
      <c r="A104" s="4" t="inlineStr">
        <is>
          <t>Risk-free interest rate (%) (per annum)</t>
        </is>
      </c>
      <c r="B104" s="11" t="n">
        <v>0.0503</v>
      </c>
      <c r="C10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Stockholders’ Equity (Details) - USD ($)</t>
        </is>
      </c>
      <c r="K1" s="2" t="inlineStr">
        <is>
          <t>9 Months Ended</t>
        </is>
      </c>
      <c r="M1" s="2" t="inlineStr">
        <is>
          <t>12 Months Ended</t>
        </is>
      </c>
    </row>
    <row r="2">
      <c r="C2" s="2" t="inlineStr">
        <is>
          <t>Feb. 23, 2024</t>
        </is>
      </c>
      <c r="D2" s="2" t="inlineStr">
        <is>
          <t>Feb. 20, 2024</t>
        </is>
      </c>
      <c r="E2" s="2" t="inlineStr">
        <is>
          <t>Jul. 16, 2023</t>
        </is>
      </c>
      <c r="F2" s="2" t="inlineStr">
        <is>
          <t>Feb. 17, 2023</t>
        </is>
      </c>
      <c r="G2" s="2" t="inlineStr">
        <is>
          <t>Jan. 20, 2023</t>
        </is>
      </c>
      <c r="H2" s="2" t="inlineStr">
        <is>
          <t>Jan. 19, 2023</t>
        </is>
      </c>
      <c r="I2" s="2" t="inlineStr">
        <is>
          <t>Jan. 01, 2021</t>
        </is>
      </c>
      <c r="J2" s="2" t="inlineStr">
        <is>
          <t>Dec. 22, 2020</t>
        </is>
      </c>
      <c r="K2" s="2" t="inlineStr">
        <is>
          <t>Sep. 30, 2024</t>
        </is>
      </c>
      <c r="L2" s="2" t="inlineStr">
        <is>
          <t>Sep. 30, 2023</t>
        </is>
      </c>
      <c r="M2" s="2" t="inlineStr">
        <is>
          <t>Dec. 31, 2023</t>
        </is>
      </c>
      <c r="N2" s="2" t="inlineStr">
        <is>
          <t>Dec. 31, 2022</t>
        </is>
      </c>
      <c r="O2" s="2" t="inlineStr">
        <is>
          <t>Sep. 01, 2022</t>
        </is>
      </c>
      <c r="P2" s="2" t="inlineStr">
        <is>
          <t>Apr. 27, 2022</t>
        </is>
      </c>
      <c r="Q2" s="2" t="inlineStr">
        <is>
          <t>Apr. 14, 2022</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000000</v>
      </c>
      <c r="L4" s="4" t="inlineStr">
        <is>
          <t xml:space="preserve"> </t>
        </is>
      </c>
      <c r="M4" s="5" t="n">
        <v>15000000</v>
      </c>
      <c r="N4" s="4" t="inlineStr">
        <is>
          <t xml:space="preserve"> </t>
        </is>
      </c>
      <c r="O4" s="4" t="inlineStr">
        <is>
          <t xml:space="preserve"> </t>
        </is>
      </c>
      <c r="P4" s="4" t="inlineStr">
        <is>
          <t xml:space="preserve"> </t>
        </is>
      </c>
      <c r="Q4" s="4" t="inlineStr">
        <is>
          <t xml:space="preserve"> </t>
        </is>
      </c>
    </row>
    <row r="5">
      <c r="A5" s="4" t="inlineStr">
        <is>
          <t>Common stock, par valu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4" t="inlineStr">
        <is>
          <t xml:space="preserve"> </t>
        </is>
      </c>
      <c r="M5" s="7" t="n">
        <v>0.001</v>
      </c>
      <c r="N5" s="4" t="inlineStr">
        <is>
          <t xml:space="preserve"> </t>
        </is>
      </c>
      <c r="O5" s="4" t="inlineStr">
        <is>
          <t xml:space="preserve"> </t>
        </is>
      </c>
      <c r="P5" s="4" t="inlineStr">
        <is>
          <t xml:space="preserve"> </t>
        </is>
      </c>
      <c r="Q5" s="4" t="inlineStr">
        <is>
          <t xml:space="preserve"> </t>
        </is>
      </c>
    </row>
    <row r="6">
      <c r="A6" s="4" t="inlineStr">
        <is>
          <t>Cashless exercise of warra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211</v>
      </c>
      <c r="O6" s="5" t="n">
        <v>2857</v>
      </c>
      <c r="P6" s="5" t="n">
        <v>5599</v>
      </c>
      <c r="Q6" s="5" t="n">
        <v>5777</v>
      </c>
    </row>
    <row r="7">
      <c r="A7" s="4" t="inlineStr">
        <is>
          <t>Convertible promissory note payabl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000</v>
      </c>
      <c r="N7" s="5" t="n">
        <v>69228</v>
      </c>
      <c r="O7" s="4" t="inlineStr">
        <is>
          <t xml:space="preserve"> </t>
        </is>
      </c>
      <c r="P7" s="4" t="inlineStr">
        <is>
          <t xml:space="preserve"> </t>
        </is>
      </c>
      <c r="Q7" s="4" t="inlineStr">
        <is>
          <t xml:space="preserve"> </t>
        </is>
      </c>
    </row>
    <row r="8">
      <c r="A8" s="4" t="inlineStr">
        <is>
          <t>Net proceeds (in Doll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0000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ercise of warra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2338</v>
      </c>
      <c r="N9" s="4" t="inlineStr">
        <is>
          <t xml:space="preserve"> </t>
        </is>
      </c>
      <c r="O9" s="4" t="inlineStr">
        <is>
          <t xml:space="preserve"> </t>
        </is>
      </c>
      <c r="P9" s="4" t="inlineStr">
        <is>
          <t xml:space="preserve"> </t>
        </is>
      </c>
      <c r="Q9" s="4" t="inlineStr">
        <is>
          <t xml:space="preserve"> </t>
        </is>
      </c>
    </row>
    <row r="10">
      <c r="A10" s="4" t="inlineStr">
        <is>
          <t>Ordinary shares issued</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931534</v>
      </c>
      <c r="L10" s="4" t="inlineStr">
        <is>
          <t xml:space="preserve"> </t>
        </is>
      </c>
      <c r="M10" s="5" t="n">
        <v>9732948</v>
      </c>
      <c r="N10" s="4" t="inlineStr">
        <is>
          <t xml:space="preserve"> </t>
        </is>
      </c>
      <c r="O10" s="4" t="inlineStr">
        <is>
          <t xml:space="preserve"> </t>
        </is>
      </c>
      <c r="P10" s="4" t="inlineStr">
        <is>
          <t xml:space="preserve"> </t>
        </is>
      </c>
      <c r="Q10" s="4" t="inlineStr">
        <is>
          <t xml:space="preserve"> </t>
        </is>
      </c>
    </row>
    <row r="11">
      <c r="A11" s="4" t="inlineStr">
        <is>
          <t>Ordinary shares outstanding</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931534</v>
      </c>
      <c r="L11" s="4" t="inlineStr">
        <is>
          <t xml:space="preserve"> </t>
        </is>
      </c>
      <c r="M11" s="5" t="n">
        <v>9732948</v>
      </c>
      <c r="N11" s="4" t="inlineStr">
        <is>
          <t xml:space="preserve"> </t>
        </is>
      </c>
      <c r="O11" s="4" t="inlineStr">
        <is>
          <t xml:space="preserve"> </t>
        </is>
      </c>
      <c r="P11" s="4" t="inlineStr">
        <is>
          <t xml:space="preserve"> </t>
        </is>
      </c>
      <c r="Q11" s="4" t="inlineStr">
        <is>
          <t xml:space="preserve"> </t>
        </is>
      </c>
    </row>
    <row r="12">
      <c r="A12" s="4" t="inlineStr">
        <is>
          <t>Reverse Stock Split, description</t>
        </is>
      </c>
      <c r="C12" s="4" t="inlineStr">
        <is>
          <t xml:space="preserve"> </t>
        </is>
      </c>
      <c r="D12" s="4" t="inlineStr">
        <is>
          <t xml:space="preserve"> </t>
        </is>
      </c>
      <c r="E12" s="4" t="inlineStr">
        <is>
          <t>the Company’s board of
directors approved the reverse stock split of the Company’s common stock at a ratio of 1-for-20. On July 16, 2023, the Company filed
a certificate of change (with an effective date of July 16, 2023) with the Nevada Secretary of State pursuant to Section 78.209 of the
Nevada Revised Statutes to effectuate a 1-for-20 reverse stock split of its common stock.</t>
        </is>
      </c>
      <c r="F12" s="4" t="inlineStr">
        <is>
          <t>the Company’s board
of directors authorized a reverse stock split of common stock with a ratio of not less than one to five (1:5) and not more than one to
eighty (1:80), with the exact amount and the timing of the reverse stock split to be determined by the Chairman of the Board. Upon effectiveness
of such reverse stock split, the number of authorized shares of the common stock of the Company will also be decreased in the same ratio.
Pursuant to Section 78.209 of the Nevada Revised Statutes, the reverse stock split does not have to be approved by the stockholders of
the Company.</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dditional paid-in capital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810246</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rone Law Group, P.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tockholders’ Equ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shares issued for servic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18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hird Party Service Provider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tockholders’ Equ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shares issued for servic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54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tockholders’ Equ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shares authoriz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par value (in Dollars per shar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00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rdinary shares issu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193153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rdinary shares outstanding</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193153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vate Place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tockholders’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shares issued in transaction</t>
        </is>
      </c>
      <c r="C28" s="4" t="inlineStr">
        <is>
          <t xml:space="preserve"> </t>
        </is>
      </c>
      <c r="D28" s="4" t="inlineStr">
        <is>
          <t xml:space="preserve"> </t>
        </is>
      </c>
      <c r="E28" s="4" t="inlineStr">
        <is>
          <t xml:space="preserve"> </t>
        </is>
      </c>
      <c r="F28" s="4" t="inlineStr">
        <is>
          <t xml:space="preserve"> </t>
        </is>
      </c>
      <c r="G28" s="4" t="inlineStr">
        <is>
          <t xml:space="preserve"> </t>
        </is>
      </c>
      <c r="H28" s="5" t="n">
        <v>8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ggregate amount (in Dollars)</t>
        </is>
      </c>
      <c r="C29" s="4" t="inlineStr">
        <is>
          <t xml:space="preserve"> </t>
        </is>
      </c>
      <c r="D29" s="4" t="inlineStr">
        <is>
          <t xml:space="preserve"> </t>
        </is>
      </c>
      <c r="E29" s="4" t="inlineStr">
        <is>
          <t xml:space="preserve"> </t>
        </is>
      </c>
      <c r="F29" s="4" t="inlineStr">
        <is>
          <t xml:space="preserve"> </t>
        </is>
      </c>
      <c r="G29" s="4" t="inlineStr">
        <is>
          <t xml:space="preserve"> </t>
        </is>
      </c>
      <c r="H29" s="6" t="n">
        <v>4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ggregate purchase price per share (in Dollars per share)</t>
        </is>
      </c>
      <c r="C30" s="4" t="inlineStr">
        <is>
          <t xml:space="preserve"> </t>
        </is>
      </c>
      <c r="D30" s="4" t="inlineStr">
        <is>
          <t xml:space="preserve"> </t>
        </is>
      </c>
      <c r="E30" s="4" t="inlineStr">
        <is>
          <t xml:space="preserve"> </t>
        </is>
      </c>
      <c r="F30" s="4" t="inlineStr">
        <is>
          <t xml:space="preserve"> </t>
        </is>
      </c>
      <c r="G30" s="4" t="inlineStr">
        <is>
          <t xml:space="preserve"> </t>
        </is>
      </c>
      <c r="H30" s="6" t="n">
        <v>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t proceeds (in Dollars)</t>
        </is>
      </c>
      <c r="C31" s="4" t="inlineStr">
        <is>
          <t xml:space="preserve"> </t>
        </is>
      </c>
      <c r="D31" s="4" t="inlineStr">
        <is>
          <t xml:space="preserve"> </t>
        </is>
      </c>
      <c r="E31" s="4" t="inlineStr">
        <is>
          <t xml:space="preserve"> </t>
        </is>
      </c>
      <c r="F31" s="4" t="inlineStr">
        <is>
          <t xml:space="preserve"> </t>
        </is>
      </c>
      <c r="G31" s="6" t="n">
        <v>4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PO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tockholders’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ublic offering share</t>
        </is>
      </c>
      <c r="C34" s="5" t="n">
        <v>2160000</v>
      </c>
      <c r="D34" s="5" t="n">
        <v>216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ice per share (in Dollars per share)</t>
        </is>
      </c>
      <c r="C35" s="6" t="n">
        <v>5</v>
      </c>
      <c r="D35" s="6" t="n">
        <v>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ross proceeds (in Dollars)</t>
        </is>
      </c>
      <c r="C36" s="6" t="n">
        <v>10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row r="38">
      <c r="A38" s="4" t="inlineStr">
        <is>
          <t>[1] Retrospectively restated for effect of reverse stock split (1-for-20), see Note 10 (2)</t>
        </is>
      </c>
    </row>
  </sheetData>
  <mergeCells count="5">
    <mergeCell ref="A1:B2"/>
    <mergeCell ref="K1:L1"/>
    <mergeCell ref="M1:N1"/>
    <mergeCell ref="A37:P37"/>
    <mergeCell ref="A38:P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7" customWidth="1" min="5" max="5"/>
    <col width="14" customWidth="1" min="6" max="6"/>
  </cols>
  <sheetData>
    <row r="1">
      <c r="A1" s="1" t="inlineStr">
        <is>
          <t>Share Based Compensation (Details) - shares</t>
        </is>
      </c>
      <c r="E1" s="2" t="inlineStr">
        <is>
          <t>9 Months Ended</t>
        </is>
      </c>
    </row>
    <row r="2">
      <c r="B2" s="2" t="inlineStr">
        <is>
          <t>Sep. 21, 2022</t>
        </is>
      </c>
      <c r="C2" s="2" t="inlineStr">
        <is>
          <t>Jan. 01, 2021</t>
        </is>
      </c>
      <c r="D2" s="2" t="inlineStr">
        <is>
          <t>Dec. 22, 2020</t>
        </is>
      </c>
      <c r="E2" s="2" t="inlineStr">
        <is>
          <t>Sep. 30, 2024</t>
        </is>
      </c>
      <c r="F2" s="2" t="inlineStr">
        <is>
          <t>Sep. 30, 2023</t>
        </is>
      </c>
    </row>
    <row r="3">
      <c r="A3" s="4" t="inlineStr">
        <is>
          <t>Share-Based Compens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ed common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oard of Directo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aggregate shares</t>
        </is>
      </c>
      <c r="B8" s="4" t="inlineStr">
        <is>
          <t xml:space="preserve"> </t>
        </is>
      </c>
      <c r="C8" s="5" t="n">
        <v>15541</v>
      </c>
      <c r="D8" s="4" t="inlineStr">
        <is>
          <t xml:space="preserve"> </t>
        </is>
      </c>
      <c r="E8" s="4" t="inlineStr">
        <is>
          <t xml:space="preserve"> </t>
        </is>
      </c>
      <c r="F8" s="4" t="inlineStr">
        <is>
          <t xml:space="preserve"> </t>
        </is>
      </c>
    </row>
    <row r="9">
      <c r="A9" s="4" t="inlineStr">
        <is>
          <t>Vested common shares</t>
        </is>
      </c>
      <c r="B9" s="4" t="inlineStr">
        <is>
          <t xml:space="preserve"> </t>
        </is>
      </c>
      <c r="C9" s="5" t="n">
        <v>15541</v>
      </c>
      <c r="D9" s="4" t="inlineStr">
        <is>
          <t xml:space="preserve"> </t>
        </is>
      </c>
      <c r="E9" s="4" t="inlineStr">
        <is>
          <t xml:space="preserve"> </t>
        </is>
      </c>
      <c r="F9" s="4" t="inlineStr">
        <is>
          <t xml:space="preserve"> </t>
        </is>
      </c>
    </row>
    <row r="10">
      <c r="A10" s="4" t="inlineStr">
        <is>
          <t>Expected life, term</t>
        </is>
      </c>
      <c r="B10" s="4" t="inlineStr">
        <is>
          <t xml:space="preserve"> </t>
        </is>
      </c>
      <c r="C10" s="4" t="inlineStr">
        <is>
          <t xml:space="preserve"> </t>
        </is>
      </c>
      <c r="D10" s="4" t="inlineStr">
        <is>
          <t xml:space="preserve"> </t>
        </is>
      </c>
      <c r="E10" s="4" t="inlineStr">
        <is>
          <t>2 years 6 months</t>
        </is>
      </c>
      <c r="F10" s="4" t="inlineStr">
        <is>
          <t xml:space="preserve"> </t>
        </is>
      </c>
    </row>
    <row r="11">
      <c r="A11" s="4" t="inlineStr">
        <is>
          <t>Expected dividend rate, percentage</t>
        </is>
      </c>
      <c r="B11" s="4" t="inlineStr">
        <is>
          <t xml:space="preserve"> </t>
        </is>
      </c>
      <c r="C11" s="4" t="inlineStr">
        <is>
          <t xml:space="preserve"> </t>
        </is>
      </c>
      <c r="D11" s="4" t="inlineStr">
        <is>
          <t xml:space="preserve"> </t>
        </is>
      </c>
      <c r="E11" s="9" t="n">
        <v>0</v>
      </c>
      <c r="F11" s="4" t="inlineStr">
        <is>
          <t xml:space="preserve"> </t>
        </is>
      </c>
    </row>
    <row r="12">
      <c r="A12" s="4" t="inlineStr">
        <is>
          <t>Average interest rate, percentage</t>
        </is>
      </c>
      <c r="B12" s="4" t="inlineStr">
        <is>
          <t xml:space="preserve"> </t>
        </is>
      </c>
      <c r="C12" s="4" t="inlineStr">
        <is>
          <t xml:space="preserve"> </t>
        </is>
      </c>
      <c r="D12" s="4" t="inlineStr">
        <is>
          <t xml:space="preserve"> </t>
        </is>
      </c>
      <c r="E12" s="11" t="n">
        <v>0.0012</v>
      </c>
      <c r="F12" s="4" t="inlineStr">
        <is>
          <t xml:space="preserve"> </t>
        </is>
      </c>
    </row>
    <row r="13">
      <c r="A13" s="4" t="inlineStr">
        <is>
          <t>Volatility, percentage</t>
        </is>
      </c>
      <c r="B13" s="4" t="inlineStr">
        <is>
          <t xml:space="preserve"> </t>
        </is>
      </c>
      <c r="C13" s="4" t="inlineStr">
        <is>
          <t xml:space="preserve"> </t>
        </is>
      </c>
      <c r="D13" s="4" t="inlineStr">
        <is>
          <t xml:space="preserve"> </t>
        </is>
      </c>
      <c r="E13" s="11" t="n">
        <v>0.513</v>
      </c>
      <c r="F13" s="4" t="inlineStr">
        <is>
          <t xml:space="preserve"> </t>
        </is>
      </c>
    </row>
    <row r="14">
      <c r="A14" s="4" t="inlineStr">
        <is>
          <t>Board of Directors [Member] | The Crone Law Group, P.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aggregate shares</t>
        </is>
      </c>
      <c r="B16" s="4" t="inlineStr">
        <is>
          <t xml:space="preserve"> </t>
        </is>
      </c>
      <c r="C16" s="4" t="inlineStr">
        <is>
          <t xml:space="preserve"> </t>
        </is>
      </c>
      <c r="D16" s="5" t="n">
        <v>5181</v>
      </c>
      <c r="E16" s="4" t="inlineStr">
        <is>
          <t xml:space="preserve"> </t>
        </is>
      </c>
      <c r="F16" s="4" t="inlineStr">
        <is>
          <t xml:space="preserve"> </t>
        </is>
      </c>
    </row>
    <row r="17">
      <c r="A17" s="4" t="inlineStr">
        <is>
          <t>Vested common shares</t>
        </is>
      </c>
      <c r="B17" s="4" t="inlineStr">
        <is>
          <t xml:space="preserve"> </t>
        </is>
      </c>
      <c r="C17" s="4" t="inlineStr">
        <is>
          <t xml:space="preserve"> </t>
        </is>
      </c>
      <c r="D17" s="5" t="n">
        <v>5181</v>
      </c>
      <c r="E17" s="4" t="inlineStr">
        <is>
          <t xml:space="preserve"> </t>
        </is>
      </c>
      <c r="F17" s="4" t="inlineStr">
        <is>
          <t xml:space="preserve"> </t>
        </is>
      </c>
    </row>
    <row r="18">
      <c r="A18" s="4" t="inlineStr">
        <is>
          <t>Warrant to purchase shares</t>
        </is>
      </c>
      <c r="B18" s="5" t="n">
        <v>4307</v>
      </c>
      <c r="C18" s="4" t="inlineStr">
        <is>
          <t xml:space="preserve"> </t>
        </is>
      </c>
      <c r="D18" s="5" t="n">
        <v>6211</v>
      </c>
      <c r="E18" s="4" t="inlineStr">
        <is>
          <t xml:space="preserve"> </t>
        </is>
      </c>
      <c r="F18" s="4" t="inlineStr">
        <is>
          <t xml:space="preserve"> </t>
        </is>
      </c>
    </row>
    <row r="19">
      <c r="A19" s="4" t="inlineStr">
        <is>
          <t>Expected life, term</t>
        </is>
      </c>
      <c r="B19" s="4" t="inlineStr">
        <is>
          <t>2 years 6 months</t>
        </is>
      </c>
      <c r="C19" s="4" t="inlineStr">
        <is>
          <t xml:space="preserve"> </t>
        </is>
      </c>
      <c r="D19" s="4" t="inlineStr">
        <is>
          <t xml:space="preserve"> </t>
        </is>
      </c>
      <c r="E19" s="4" t="inlineStr">
        <is>
          <t xml:space="preserve"> </t>
        </is>
      </c>
      <c r="F19" s="4" t="inlineStr">
        <is>
          <t xml:space="preserve"> </t>
        </is>
      </c>
    </row>
    <row r="20">
      <c r="A20" s="4" t="inlineStr">
        <is>
          <t>Expected dividend rate, percentage</t>
        </is>
      </c>
      <c r="B20" s="9" t="n">
        <v>0</v>
      </c>
      <c r="C20" s="4" t="inlineStr">
        <is>
          <t xml:space="preserve"> </t>
        </is>
      </c>
      <c r="D20" s="4" t="inlineStr">
        <is>
          <t xml:space="preserve"> </t>
        </is>
      </c>
      <c r="E20" s="4" t="inlineStr">
        <is>
          <t xml:space="preserve"> </t>
        </is>
      </c>
      <c r="F20" s="4" t="inlineStr">
        <is>
          <t xml:space="preserve"> </t>
        </is>
      </c>
    </row>
    <row r="21">
      <c r="A21" s="4" t="inlineStr">
        <is>
          <t>Volatility, percentage</t>
        </is>
      </c>
      <c r="B21" s="11" t="n">
        <v>0.435</v>
      </c>
      <c r="C21" s="4" t="inlineStr">
        <is>
          <t xml:space="preserve"> </t>
        </is>
      </c>
      <c r="D21" s="4" t="inlineStr">
        <is>
          <t xml:space="preserve"> </t>
        </is>
      </c>
      <c r="E21" s="4" t="inlineStr">
        <is>
          <t xml:space="preserve"> </t>
        </is>
      </c>
      <c r="F21" s="4" t="inlineStr">
        <is>
          <t xml:space="preserve"> </t>
        </is>
      </c>
    </row>
    <row r="22">
      <c r="A22" s="4" t="inlineStr">
        <is>
          <t>Average interest rate, percentage</t>
        </is>
      </c>
      <c r="B22" s="11" t="n">
        <v>0.0011</v>
      </c>
      <c r="C22" s="4" t="inlineStr">
        <is>
          <t xml:space="preserve"> </t>
        </is>
      </c>
      <c r="D22" s="4" t="inlineStr">
        <is>
          <t xml:space="preserve"> </t>
        </is>
      </c>
      <c r="E22" s="4" t="inlineStr">
        <is>
          <t xml:space="preserve"> </t>
        </is>
      </c>
      <c r="F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 to purchase shares</t>
        </is>
      </c>
      <c r="B25" s="4" t="inlineStr">
        <is>
          <t xml:space="preserve"> </t>
        </is>
      </c>
      <c r="C25" s="4" t="inlineStr">
        <is>
          <t xml:space="preserve"> </t>
        </is>
      </c>
      <c r="D25" s="4" t="inlineStr">
        <is>
          <t xml:space="preserve"> </t>
        </is>
      </c>
      <c r="E25" s="5" t="n">
        <v>35861</v>
      </c>
      <c r="F25" s="4" t="inlineStr">
        <is>
          <t xml:space="preserve"> </t>
        </is>
      </c>
    </row>
    <row r="26">
      <c r="A26" s="4" t="inlineStr">
        <is>
          <t>Warrants outstand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Member] | Share-Based Compensa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outstand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 [Member] | Board of Director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aggregate shares</t>
        </is>
      </c>
      <c r="B32" s="4" t="inlineStr">
        <is>
          <t xml:space="preserve"> </t>
        </is>
      </c>
      <c r="C32" s="5" t="n">
        <v>31554</v>
      </c>
      <c r="D32" s="4" t="inlineStr">
        <is>
          <t xml:space="preserve"> </t>
        </is>
      </c>
      <c r="E32" s="4" t="inlineStr">
        <is>
          <t xml:space="preserve"> </t>
        </is>
      </c>
      <c r="F32" s="4" t="inlineStr">
        <is>
          <t xml:space="preserve"> </t>
        </is>
      </c>
    </row>
    <row r="33">
      <c r="A33" s="4" t="inlineStr">
        <is>
          <t>Vested common shares</t>
        </is>
      </c>
      <c r="B33" s="4" t="inlineStr">
        <is>
          <t xml:space="preserve"> </t>
        </is>
      </c>
      <c r="C33" s="5" t="n">
        <v>31554</v>
      </c>
      <c r="D33" s="4" t="inlineStr">
        <is>
          <t xml:space="preserve"> </t>
        </is>
      </c>
      <c r="E33" s="4" t="inlineStr">
        <is>
          <t xml:space="preserve"> </t>
        </is>
      </c>
      <c r="F33" s="4" t="inlineStr">
        <is>
          <t xml:space="preserve"> </t>
        </is>
      </c>
    </row>
    <row r="34">
      <c r="A34" s="4" t="inlineStr">
        <is>
          <t>Warrant [Member] | Board of Directors [Member] | The Crone Law Group, P.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aggregate shares</t>
        </is>
      </c>
      <c r="B36" s="4" t="inlineStr">
        <is>
          <t xml:space="preserve"> </t>
        </is>
      </c>
      <c r="C36" s="4" t="inlineStr">
        <is>
          <t xml:space="preserve"> </t>
        </is>
      </c>
      <c r="D36" s="5" t="n">
        <v>10518</v>
      </c>
      <c r="E36" s="4" t="inlineStr">
        <is>
          <t xml:space="preserve"> </t>
        </is>
      </c>
      <c r="F36"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isks and Uncertainties (Details) - CNY (¥)</t>
        </is>
      </c>
      <c r="C1" s="2" t="inlineStr">
        <is>
          <t>3 Months Ended</t>
        </is>
      </c>
      <c r="E1" s="2" t="inlineStr">
        <is>
          <t>9 Months Ended</t>
        </is>
      </c>
    </row>
    <row r="2">
      <c r="B2" s="2" t="inlineStr">
        <is>
          <t>Sep. 30, 2024</t>
        </is>
      </c>
      <c r="C2" s="2" t="inlineStr">
        <is>
          <t>Sep. 30, 2024</t>
        </is>
      </c>
      <c r="D2" s="2" t="inlineStr">
        <is>
          <t>Sep. 30, 2023</t>
        </is>
      </c>
      <c r="E2" s="2" t="inlineStr">
        <is>
          <t>Sep. 30, 2024</t>
        </is>
      </c>
      <c r="F2" s="2" t="inlineStr">
        <is>
          <t>Sep. 30, 2023</t>
        </is>
      </c>
    </row>
    <row r="3">
      <c r="A3" s="3" t="inlineStr">
        <is>
          <t>Risks and Uncertain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deposits (in Yuan Renminbi)</t>
        </is>
      </c>
      <c r="B4" s="10" t="n">
        <v>500000</v>
      </c>
      <c r="C4" s="10" t="n">
        <v>500000</v>
      </c>
      <c r="D4" s="4" t="inlineStr">
        <is>
          <t xml:space="preserve"> </t>
        </is>
      </c>
      <c r="E4" s="10" t="n">
        <v>500000</v>
      </c>
      <c r="F4" s="4" t="inlineStr">
        <is>
          <t xml:space="preserve"> </t>
        </is>
      </c>
    </row>
    <row r="5">
      <c r="A5" s="4" t="inlineStr">
        <is>
          <t>Customer Concentration Risk [Member] | Customer One [Member] | Revenue Benchmar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isks and Uncertain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11" t="n">
        <v>0.214</v>
      </c>
      <c r="D7" s="11" t="n">
        <v>0.205</v>
      </c>
      <c r="E7" s="11" t="n">
        <v>0.217</v>
      </c>
      <c r="F7" s="9" t="n">
        <v>0.22</v>
      </c>
    </row>
    <row r="8">
      <c r="A8" s="4" t="inlineStr">
        <is>
          <t>Customer Concentration Risk [Member] | Customer One [Member] | Accounts Receiv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isks and Uncertain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1" t="n">
        <v>0.197</v>
      </c>
      <c r="C10" s="4" t="inlineStr">
        <is>
          <t xml:space="preserve"> </t>
        </is>
      </c>
      <c r="D10" s="4" t="inlineStr">
        <is>
          <t xml:space="preserve"> </t>
        </is>
      </c>
      <c r="E10" s="4" t="inlineStr">
        <is>
          <t xml:space="preserve"> </t>
        </is>
      </c>
      <c r="F10" s="4" t="inlineStr">
        <is>
          <t xml:space="preserve"> </t>
        </is>
      </c>
    </row>
    <row r="11">
      <c r="A11" s="4" t="inlineStr">
        <is>
          <t>Customer Concentration Risk [Member] | Customer Two [Member] | Revenue Benchmar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isks and Uncertain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11" t="n">
        <v>0.195</v>
      </c>
      <c r="D13" s="11" t="n">
        <v>0.174</v>
      </c>
      <c r="E13" s="11" t="n">
        <v>0.199</v>
      </c>
      <c r="F13" s="11" t="n">
        <v>0.161</v>
      </c>
    </row>
    <row r="14">
      <c r="A14" s="4" t="inlineStr">
        <is>
          <t>Customer Concentration Risk [Member] | Customer Two [Member] | 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isks and Uncertain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11" t="n">
        <v>0.173</v>
      </c>
      <c r="C16" s="4" t="inlineStr">
        <is>
          <t xml:space="preserve"> </t>
        </is>
      </c>
      <c r="D16" s="4" t="inlineStr">
        <is>
          <t xml:space="preserve"> </t>
        </is>
      </c>
      <c r="E16" s="4" t="inlineStr">
        <is>
          <t xml:space="preserve"> </t>
        </is>
      </c>
      <c r="F16" s="4" t="inlineStr">
        <is>
          <t xml:space="preserve"> </t>
        </is>
      </c>
    </row>
    <row r="17">
      <c r="A17" s="4" t="inlineStr">
        <is>
          <t>Customer Concentration Risk [Member] | Customer Three [Member] | Revenue Benchmar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isks and Uncertain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11" t="n">
        <v>0.159</v>
      </c>
      <c r="D19" s="11" t="n">
        <v>0.157</v>
      </c>
      <c r="E19" s="11" t="n">
        <v>0.154</v>
      </c>
      <c r="F19" s="11" t="n">
        <v>0.159</v>
      </c>
    </row>
    <row r="20">
      <c r="A20" s="4" t="inlineStr">
        <is>
          <t>Customer Concentration Risk [Member] | Customer Three [Member] | Accounts Receiva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isks and Uncertain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1" t="n">
        <v>0.166</v>
      </c>
      <c r="C22" s="4" t="inlineStr">
        <is>
          <t xml:space="preserve"> </t>
        </is>
      </c>
      <c r="D22" s="4" t="inlineStr">
        <is>
          <t xml:space="preserve"> </t>
        </is>
      </c>
      <c r="E22" s="4" t="inlineStr">
        <is>
          <t xml:space="preserve"> </t>
        </is>
      </c>
      <c r="F22" s="4" t="inlineStr">
        <is>
          <t xml:space="preserve"> </t>
        </is>
      </c>
    </row>
    <row r="23">
      <c r="A23" s="4" t="inlineStr">
        <is>
          <t>Customer Concentration Risk [Member] | Customer Four [Member] | Revenue Benchmar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isks and Uncertain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11" t="n">
        <v>0.144</v>
      </c>
      <c r="D25" s="11" t="n">
        <v>0.156</v>
      </c>
      <c r="E25" s="9" t="n">
        <v>0.14</v>
      </c>
      <c r="F25" s="11" t="n">
        <v>0.144</v>
      </c>
    </row>
    <row r="26">
      <c r="A26" s="4" t="inlineStr">
        <is>
          <t>Customer Concentration Risk [Member] | Customer Four [Member] | Accounts Receivabl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isks and Uncertain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11" t="n">
        <v>0.119</v>
      </c>
      <c r="C28" s="4" t="inlineStr">
        <is>
          <t xml:space="preserve"> </t>
        </is>
      </c>
      <c r="D28" s="4" t="inlineStr">
        <is>
          <t xml:space="preserve"> </t>
        </is>
      </c>
      <c r="E28" s="4" t="inlineStr">
        <is>
          <t xml:space="preserve"> </t>
        </is>
      </c>
      <c r="F28" s="4" t="inlineStr">
        <is>
          <t xml:space="preserve"> </t>
        </is>
      </c>
    </row>
    <row r="29">
      <c r="A29" s="4" t="inlineStr">
        <is>
          <t>Customer Concentration Risk [Member] | Customer Five [Member] | Revenue Benchmar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isks and Uncertain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9" t="n">
        <v>0.12</v>
      </c>
      <c r="D31" s="11" t="n">
        <v>0.123</v>
      </c>
      <c r="E31" s="11" t="n">
        <v>0.117</v>
      </c>
      <c r="F31" s="11" t="n">
        <v>0.116</v>
      </c>
    </row>
    <row r="32">
      <c r="A32" s="4" t="inlineStr">
        <is>
          <t>Customer Concentration Risk [Member] | Customer Five [Member] | Accounts Receivabl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isks and Uncertain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11" t="n">
        <v>0.114</v>
      </c>
      <c r="C34" s="4" t="inlineStr">
        <is>
          <t xml:space="preserve"> </t>
        </is>
      </c>
      <c r="D34" s="4" t="inlineStr">
        <is>
          <t xml:space="preserve"> </t>
        </is>
      </c>
      <c r="E34" s="4" t="inlineStr">
        <is>
          <t xml:space="preserve"> </t>
        </is>
      </c>
      <c r="F34" s="4" t="inlineStr">
        <is>
          <t xml:space="preserve"> </t>
        </is>
      </c>
    </row>
    <row r="35">
      <c r="A35" s="4" t="inlineStr">
        <is>
          <t>Customer Concentration Risk [Member] | Top 10 Customers [Member] | Revenue Benchmar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isks and Uncertain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11" t="n">
        <v>0.9995000000000001</v>
      </c>
      <c r="D37" s="11" t="n">
        <v>0.998</v>
      </c>
      <c r="E37" s="11" t="n">
        <v>0.994</v>
      </c>
      <c r="F37" s="11" t="n">
        <v>0.996</v>
      </c>
    </row>
    <row r="38">
      <c r="A38" s="4" t="inlineStr">
        <is>
          <t>Customer Concentration Risk [Member] | Customer Six [Member] | Accounts Receivabl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isks and Uncertain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9" t="n">
        <v>0.11</v>
      </c>
      <c r="C40" s="4" t="inlineStr">
        <is>
          <t xml:space="preserve"> </t>
        </is>
      </c>
      <c r="D40" s="4" t="inlineStr">
        <is>
          <t xml:space="preserve"> </t>
        </is>
      </c>
      <c r="E40" s="4" t="inlineStr">
        <is>
          <t xml:space="preserve"> </t>
        </is>
      </c>
      <c r="F40" s="4" t="inlineStr">
        <is>
          <t xml:space="preserve"> </t>
        </is>
      </c>
    </row>
    <row r="41">
      <c r="A41" s="4" t="inlineStr">
        <is>
          <t>Customer Concentration Risk [Member] | Customer Seven [Member] | Accounts Receivabl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isks and Uncertain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11" t="n">
        <v>0.104</v>
      </c>
      <c r="C43" s="4" t="inlineStr">
        <is>
          <t xml:space="preserve"> </t>
        </is>
      </c>
      <c r="D43" s="4" t="inlineStr">
        <is>
          <t xml:space="preserve"> </t>
        </is>
      </c>
      <c r="E43" s="4" t="inlineStr">
        <is>
          <t xml:space="preserve"> </t>
        </is>
      </c>
      <c r="F43" s="4" t="inlineStr">
        <is>
          <t xml:space="preserve"> </t>
        </is>
      </c>
    </row>
    <row r="44">
      <c r="A44" s="4" t="inlineStr">
        <is>
          <t>Supplier Concentration Risk [Member] | Purchases Raw Material [Member] | Supplie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isks and Uncertain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4" t="inlineStr">
        <is>
          <t xml:space="preserve"> </t>
        </is>
      </c>
      <c r="C46" s="4" t="inlineStr">
        <is>
          <t xml:space="preserve"> </t>
        </is>
      </c>
      <c r="D46" s="4" t="inlineStr">
        <is>
          <t xml:space="preserve"> </t>
        </is>
      </c>
      <c r="E46" s="9" t="n">
        <v>0.1</v>
      </c>
      <c r="F46" s="4" t="inlineStr">
        <is>
          <t xml:space="preserve"> </t>
        </is>
      </c>
    </row>
    <row r="47">
      <c r="A47" s="4" t="inlineStr">
        <is>
          <t>Supplier Concentration Risk [Member] | Purchases Raw Material [Member] | Two Supplier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isks and Uncertain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 percentage</t>
        </is>
      </c>
      <c r="B49" s="4" t="inlineStr">
        <is>
          <t xml:space="preserve"> </t>
        </is>
      </c>
      <c r="C49" s="11" t="n">
        <v>0.238</v>
      </c>
      <c r="D49" s="9" t="n">
        <v>0.23</v>
      </c>
      <c r="E49" s="4" t="inlineStr">
        <is>
          <t xml:space="preserve"> </t>
        </is>
      </c>
      <c r="F49" s="11" t="n">
        <v>0.119</v>
      </c>
    </row>
    <row r="50">
      <c r="A50" s="4" t="inlineStr">
        <is>
          <t>Supplier Concentration Risk [Member] | Purchases Raw Material [Member] | Three supplier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isks and Uncertaint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centration risk, percentage</t>
        </is>
      </c>
      <c r="B52" s="4" t="inlineStr">
        <is>
          <t xml:space="preserve"> </t>
        </is>
      </c>
      <c r="C52" s="4" t="inlineStr">
        <is>
          <t xml:space="preserve"> </t>
        </is>
      </c>
      <c r="D52" s="4" t="inlineStr">
        <is>
          <t xml:space="preserve"> </t>
        </is>
      </c>
      <c r="E52" s="11" t="n">
        <v>0.3955</v>
      </c>
      <c r="F52"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18" customWidth="1" min="5" max="5"/>
    <col width="18" customWidth="1" min="6" max="6"/>
    <col width="37" customWidth="1" min="7" max="7"/>
    <col width="14" customWidth="1" min="8" max="8"/>
  </cols>
  <sheetData>
    <row r="1">
      <c r="A1" s="1" t="inlineStr">
        <is>
          <t>Condensed Consolidated Statements of Changes in Stockholders’ Equity (Unaudited) - USD ($)</t>
        </is>
      </c>
      <c r="C1" s="2" t="inlineStr">
        <is>
          <t>Common stock at Par value $0.001</t>
        </is>
      </c>
      <c r="D1" s="2" t="inlineStr">
        <is>
          <t>Additional paid-in capital</t>
        </is>
      </c>
      <c r="E1" s="2" t="inlineStr">
        <is>
          <t>Statutory reserve</t>
        </is>
      </c>
      <c r="F1" s="2" t="inlineStr">
        <is>
          <t>Retained Earnings</t>
        </is>
      </c>
      <c r="G1" s="2" t="inlineStr">
        <is>
          <t>Accumulated other comprehensive loss</t>
        </is>
      </c>
      <c r="H1" s="2" t="inlineStr">
        <is>
          <t>Total</t>
        </is>
      </c>
    </row>
    <row r="2">
      <c r="A2" s="4" t="inlineStr">
        <is>
          <t>Balance at Dec. 31, 2022</t>
        </is>
      </c>
      <c r="C2" s="6" t="n">
        <v>1680</v>
      </c>
      <c r="D2" s="6" t="n">
        <v>3402178</v>
      </c>
      <c r="E2" s="6" t="n">
        <v>6040961</v>
      </c>
      <c r="F2" s="6" t="n">
        <v>62366892</v>
      </c>
      <c r="G2" s="6" t="n">
        <v>-2977524</v>
      </c>
      <c r="H2" s="6" t="n">
        <v>68834187</v>
      </c>
    </row>
    <row r="3">
      <c r="A3" s="4" t="inlineStr">
        <is>
          <t>Balance (in Shares) at Dec. 31, 2022</t>
        </is>
      </c>
      <c r="C3" s="5" t="n">
        <v>168024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to private placement</t>
        </is>
      </c>
      <c r="C4" s="6" t="n">
        <v>8000</v>
      </c>
      <c r="D4" s="5" t="n">
        <v>39992000</v>
      </c>
      <c r="E4" s="4" t="inlineStr">
        <is>
          <t xml:space="preserve"> </t>
        </is>
      </c>
      <c r="F4" s="4" t="inlineStr">
        <is>
          <t xml:space="preserve"> </t>
        </is>
      </c>
      <c r="G4" s="4" t="inlineStr">
        <is>
          <t xml:space="preserve"> </t>
        </is>
      </c>
      <c r="H4" s="5" t="n">
        <v>40000000</v>
      </c>
    </row>
    <row r="5">
      <c r="A5" s="4" t="inlineStr">
        <is>
          <t>Shares issued to private placement (in Shares)</t>
        </is>
      </c>
      <c r="C5" s="5" t="n">
        <v>8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warrants issued to third parties in conjunction with debt issuance in 2021</t>
        </is>
      </c>
      <c r="C6" s="6" t="n">
        <v>15</v>
      </c>
      <c r="D6" s="5" t="n">
        <v>-15</v>
      </c>
      <c r="E6" s="4" t="inlineStr">
        <is>
          <t xml:space="preserve"> </t>
        </is>
      </c>
      <c r="F6" s="4" t="inlineStr">
        <is>
          <t xml:space="preserve"> </t>
        </is>
      </c>
      <c r="G6" s="4" t="inlineStr">
        <is>
          <t xml:space="preserve"> </t>
        </is>
      </c>
      <c r="H6" s="4" t="inlineStr">
        <is>
          <t xml:space="preserve"> </t>
        </is>
      </c>
    </row>
    <row r="7">
      <c r="A7" s="4" t="inlineStr">
        <is>
          <t>Exercise of warrants issued to third parties in conjunction with debt issuance in 2021 (in Shares)</t>
        </is>
      </c>
      <c r="C7" s="5" t="n">
        <v>1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t>
        </is>
      </c>
      <c r="C8" s="4" t="inlineStr">
        <is>
          <t xml:space="preserve"> </t>
        </is>
      </c>
      <c r="D8" s="4" t="inlineStr">
        <is>
          <t xml:space="preserve"> </t>
        </is>
      </c>
      <c r="E8" s="4" t="inlineStr">
        <is>
          <t xml:space="preserve"> </t>
        </is>
      </c>
      <c r="F8" s="5" t="n">
        <v>7466232</v>
      </c>
      <c r="G8" s="4" t="inlineStr">
        <is>
          <t xml:space="preserve"> </t>
        </is>
      </c>
      <c r="H8" s="5" t="n">
        <v>7466232</v>
      </c>
    </row>
    <row r="9">
      <c r="A9" s="4" t="inlineStr">
        <is>
          <t>Foreign currency translation adjustment</t>
        </is>
      </c>
      <c r="C9" s="4" t="inlineStr">
        <is>
          <t xml:space="preserve"> </t>
        </is>
      </c>
      <c r="D9" s="4" t="inlineStr">
        <is>
          <t xml:space="preserve"> </t>
        </is>
      </c>
      <c r="E9" s="4" t="inlineStr">
        <is>
          <t xml:space="preserve"> </t>
        </is>
      </c>
      <c r="F9" s="4" t="inlineStr">
        <is>
          <t xml:space="preserve"> </t>
        </is>
      </c>
      <c r="G9" s="5" t="n">
        <v>-6885927</v>
      </c>
      <c r="H9" s="5" t="n">
        <v>-6885927</v>
      </c>
    </row>
    <row r="10">
      <c r="A10" s="4" t="inlineStr">
        <is>
          <t>Balance at Jun. 30, 2023</t>
        </is>
      </c>
      <c r="C10" s="6" t="n">
        <v>9695</v>
      </c>
      <c r="D10" s="5" t="n">
        <v>43394163</v>
      </c>
      <c r="E10" s="5" t="n">
        <v>6040961</v>
      </c>
      <c r="F10" s="5" t="n">
        <v>69833124</v>
      </c>
      <c r="G10" s="5" t="n">
        <v>-9863451</v>
      </c>
      <c r="H10" s="5" t="n">
        <v>109414492</v>
      </c>
    </row>
    <row r="11">
      <c r="A11" s="4" t="inlineStr">
        <is>
          <t>Balance (in Shares) at Jun. 30, 2023</t>
        </is>
      </c>
      <c r="C11" s="5" t="n">
        <v>969524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2</t>
        </is>
      </c>
      <c r="C12" s="6" t="n">
        <v>1680</v>
      </c>
      <c r="D12" s="5" t="n">
        <v>3402178</v>
      </c>
      <c r="E12" s="5" t="n">
        <v>6040961</v>
      </c>
      <c r="F12" s="5" t="n">
        <v>62366892</v>
      </c>
      <c r="G12" s="5" t="n">
        <v>-2977524</v>
      </c>
      <c r="H12" s="5" t="n">
        <v>68834187</v>
      </c>
    </row>
    <row r="13">
      <c r="A13" s="4" t="inlineStr">
        <is>
          <t>Balance (in Shares) at Dec. 31, 2022</t>
        </is>
      </c>
      <c r="C13" s="5" t="n">
        <v>168024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C14" s="4" t="inlineStr">
        <is>
          <t xml:space="preserve"> </t>
        </is>
      </c>
      <c r="D14" s="4" t="inlineStr">
        <is>
          <t xml:space="preserve"> </t>
        </is>
      </c>
      <c r="E14" s="4" t="inlineStr">
        <is>
          <t xml:space="preserve"> </t>
        </is>
      </c>
      <c r="F14" s="4" t="inlineStr">
        <is>
          <t xml:space="preserve"> </t>
        </is>
      </c>
      <c r="G14" s="4" t="inlineStr">
        <is>
          <t xml:space="preserve"> </t>
        </is>
      </c>
      <c r="H14" s="5" t="n">
        <v>10325200</v>
      </c>
    </row>
    <row r="15">
      <c r="A15" s="4" t="inlineStr">
        <is>
          <t>Balance at Sep. 30, 2023</t>
        </is>
      </c>
      <c r="C15" s="6" t="n">
        <v>9733</v>
      </c>
      <c r="D15" s="5" t="n">
        <v>43514125</v>
      </c>
      <c r="E15" s="5" t="n">
        <v>6040961</v>
      </c>
      <c r="F15" s="5" t="n">
        <v>72692092</v>
      </c>
      <c r="G15" s="5" t="n">
        <v>-10537660</v>
      </c>
      <c r="H15" s="5" t="n">
        <v>111719251</v>
      </c>
    </row>
    <row r="16">
      <c r="A16" s="4" t="inlineStr">
        <is>
          <t>Balance (in Shares) at Sep. 30, 2023</t>
        </is>
      </c>
      <c r="C16" s="5" t="n">
        <v>973294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2</t>
        </is>
      </c>
      <c r="C17" s="6" t="n">
        <v>1680</v>
      </c>
      <c r="D17" s="5" t="n">
        <v>3402178</v>
      </c>
      <c r="E17" s="5" t="n">
        <v>6040961</v>
      </c>
      <c r="F17" s="5" t="n">
        <v>62366892</v>
      </c>
      <c r="G17" s="5" t="n">
        <v>-2977524</v>
      </c>
      <c r="H17" s="6" t="n">
        <v>68834187</v>
      </c>
    </row>
    <row r="18">
      <c r="A18" s="4" t="inlineStr">
        <is>
          <t>Balance (in Shares) at Dec. 31, 2022</t>
        </is>
      </c>
      <c r="C18" s="5" t="n">
        <v>168024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ance for convertible promissory notes payable (in Shares)</t>
        </is>
      </c>
      <c r="C19" s="4" t="inlineStr">
        <is>
          <t xml:space="preserve"> </t>
        </is>
      </c>
      <c r="D19" s="4" t="inlineStr">
        <is>
          <t xml:space="preserve"> </t>
        </is>
      </c>
      <c r="E19" s="4" t="inlineStr">
        <is>
          <t xml:space="preserve"> </t>
        </is>
      </c>
      <c r="F19" s="4" t="inlineStr">
        <is>
          <t xml:space="preserve"> </t>
        </is>
      </c>
      <c r="G19" s="4" t="inlineStr">
        <is>
          <t xml:space="preserve"> </t>
        </is>
      </c>
      <c r="H19" s="5" t="n">
        <v>25000</v>
      </c>
    </row>
    <row r="20">
      <c r="A20" s="4" t="inlineStr">
        <is>
          <t>Balance at Dec. 31, 2023</t>
        </is>
      </c>
      <c r="B20" s="4" t="inlineStr">
        <is>
          <t>[1]</t>
        </is>
      </c>
      <c r="C20" s="6" t="n">
        <v>9733</v>
      </c>
      <c r="D20" s="5" t="n">
        <v>43514125</v>
      </c>
      <c r="E20" s="5" t="n">
        <v>7195092</v>
      </c>
      <c r="F20" s="5" t="n">
        <v>69477092</v>
      </c>
      <c r="G20" s="5" t="n">
        <v>-7275432</v>
      </c>
      <c r="H20" s="6" t="n">
        <v>112920610</v>
      </c>
    </row>
    <row r="21">
      <c r="A21" s="4" t="inlineStr">
        <is>
          <t>Balance (in Shares) at Dec. 31, 2023</t>
        </is>
      </c>
      <c r="B21" s="4" t="inlineStr">
        <is>
          <t>[1]</t>
        </is>
      </c>
      <c r="C21" s="5" t="n">
        <v>973294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Jun. 30, 2023</t>
        </is>
      </c>
      <c r="C22" s="6" t="n">
        <v>9695</v>
      </c>
      <c r="D22" s="5" t="n">
        <v>43394163</v>
      </c>
      <c r="E22" s="5" t="n">
        <v>6040961</v>
      </c>
      <c r="F22" s="5" t="n">
        <v>69833124</v>
      </c>
      <c r="G22" s="5" t="n">
        <v>-9863451</v>
      </c>
      <c r="H22" s="5" t="n">
        <v>109414492</v>
      </c>
    </row>
    <row r="23">
      <c r="A23" s="4" t="inlineStr">
        <is>
          <t>Balance (in Shares) at Jun. 30, 2023</t>
        </is>
      </c>
      <c r="C23" s="5" t="n">
        <v>969524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raction shares issued due to reverse stock split</t>
        </is>
      </c>
      <c r="C24" s="6" t="n">
        <v>6</v>
      </c>
      <c r="D24" s="5" t="n">
        <v>-6</v>
      </c>
      <c r="E24" s="4" t="inlineStr">
        <is>
          <t xml:space="preserve"> </t>
        </is>
      </c>
      <c r="F24" s="4" t="inlineStr">
        <is>
          <t xml:space="preserve"> </t>
        </is>
      </c>
      <c r="G24" s="4" t="inlineStr">
        <is>
          <t xml:space="preserve"> </t>
        </is>
      </c>
      <c r="H24" s="4" t="inlineStr">
        <is>
          <t xml:space="preserve"> </t>
        </is>
      </c>
    </row>
    <row r="25">
      <c r="A25" s="4" t="inlineStr">
        <is>
          <t>Fraction shares issued due to reverse stock split (in Shares)</t>
        </is>
      </c>
      <c r="C25" s="5" t="n">
        <v>536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ance for convertible promissory notes payable</t>
        </is>
      </c>
      <c r="C26" s="6" t="n">
        <v>25</v>
      </c>
      <c r="D26" s="5" t="n">
        <v>119975</v>
      </c>
      <c r="E26" s="4" t="inlineStr">
        <is>
          <t xml:space="preserve"> </t>
        </is>
      </c>
      <c r="F26" s="4" t="inlineStr">
        <is>
          <t xml:space="preserve"> </t>
        </is>
      </c>
      <c r="G26" s="4" t="inlineStr">
        <is>
          <t xml:space="preserve"> </t>
        </is>
      </c>
      <c r="H26" s="5" t="n">
        <v>120000</v>
      </c>
    </row>
    <row r="27">
      <c r="A27" s="4" t="inlineStr">
        <is>
          <t>Stock issuance for convertible promissory notes payable (in Shares)</t>
        </is>
      </c>
      <c r="C27" s="5" t="n">
        <v>2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of warrants issued to third parties in conjunction with debt issuance in 2021</t>
        </is>
      </c>
      <c r="C28" s="6" t="n">
        <v>7</v>
      </c>
      <c r="D28" s="5" t="n">
        <v>-7</v>
      </c>
      <c r="E28" s="4" t="inlineStr">
        <is>
          <t xml:space="preserve"> </t>
        </is>
      </c>
      <c r="F28" s="4" t="inlineStr">
        <is>
          <t xml:space="preserve"> </t>
        </is>
      </c>
      <c r="G28" s="4" t="inlineStr">
        <is>
          <t xml:space="preserve"> </t>
        </is>
      </c>
      <c r="H28" s="4" t="inlineStr">
        <is>
          <t xml:space="preserve"> </t>
        </is>
      </c>
    </row>
    <row r="29">
      <c r="A29" s="4" t="inlineStr">
        <is>
          <t>Exercise of warrants issued to third parties in conjunction with debt issuance in 2021 (in Shares)</t>
        </is>
      </c>
      <c r="C29" s="5" t="n">
        <v>733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C30" s="4" t="inlineStr">
        <is>
          <t xml:space="preserve"> </t>
        </is>
      </c>
      <c r="D30" s="4" t="inlineStr">
        <is>
          <t xml:space="preserve"> </t>
        </is>
      </c>
      <c r="E30" s="4" t="inlineStr">
        <is>
          <t xml:space="preserve"> </t>
        </is>
      </c>
      <c r="F30" s="5" t="n">
        <v>2858968</v>
      </c>
      <c r="G30" s="4" t="inlineStr">
        <is>
          <t xml:space="preserve"> </t>
        </is>
      </c>
      <c r="H30" s="5" t="n">
        <v>2858968</v>
      </c>
    </row>
    <row r="31">
      <c r="A31" s="4" t="inlineStr">
        <is>
          <t>Foreign currency translation adjustment</t>
        </is>
      </c>
      <c r="C31" s="4" t="inlineStr">
        <is>
          <t xml:space="preserve"> </t>
        </is>
      </c>
      <c r="D31" s="4" t="inlineStr">
        <is>
          <t xml:space="preserve"> </t>
        </is>
      </c>
      <c r="E31" s="4" t="inlineStr">
        <is>
          <t xml:space="preserve"> </t>
        </is>
      </c>
      <c r="F31" s="4" t="inlineStr">
        <is>
          <t xml:space="preserve"> </t>
        </is>
      </c>
      <c r="G31" s="5" t="n">
        <v>-674209</v>
      </c>
      <c r="H31" s="5" t="n">
        <v>-674209</v>
      </c>
    </row>
    <row r="32">
      <c r="A32" s="4" t="inlineStr">
        <is>
          <t>Balance at Sep. 30, 2023</t>
        </is>
      </c>
      <c r="C32" s="6" t="n">
        <v>9733</v>
      </c>
      <c r="D32" s="5" t="n">
        <v>43514125</v>
      </c>
      <c r="E32" s="5" t="n">
        <v>6040961</v>
      </c>
      <c r="F32" s="5" t="n">
        <v>72692092</v>
      </c>
      <c r="G32" s="5" t="n">
        <v>-10537660</v>
      </c>
      <c r="H32" s="5" t="n">
        <v>111719251</v>
      </c>
    </row>
    <row r="33">
      <c r="A33" s="4" t="inlineStr">
        <is>
          <t>Balance (in Shares) at Sep. 30, 2023</t>
        </is>
      </c>
      <c r="C33" s="5" t="n">
        <v>973294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Dec. 31, 2023</t>
        </is>
      </c>
      <c r="B34" s="4" t="inlineStr">
        <is>
          <t>[1]</t>
        </is>
      </c>
      <c r="C34" s="6" t="n">
        <v>9733</v>
      </c>
      <c r="D34" s="5" t="n">
        <v>43514125</v>
      </c>
      <c r="E34" s="5" t="n">
        <v>7195092</v>
      </c>
      <c r="F34" s="5" t="n">
        <v>69477092</v>
      </c>
      <c r="G34" s="5" t="n">
        <v>-7275432</v>
      </c>
      <c r="H34" s="5" t="n">
        <v>112920610</v>
      </c>
    </row>
    <row r="35">
      <c r="A35" s="4" t="inlineStr">
        <is>
          <t>Balance (in Shares) at Dec. 31, 2023</t>
        </is>
      </c>
      <c r="B35" s="4" t="inlineStr">
        <is>
          <t>[1]</t>
        </is>
      </c>
      <c r="C35" s="5" t="n">
        <v>973294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from the 2024 Public Offering, net of issuance costs</t>
        </is>
      </c>
      <c r="C36" s="6" t="n">
        <v>2160</v>
      </c>
      <c r="D36" s="5" t="n">
        <v>8987594</v>
      </c>
      <c r="E36" s="4" t="inlineStr">
        <is>
          <t xml:space="preserve"> </t>
        </is>
      </c>
      <c r="F36" s="4" t="inlineStr">
        <is>
          <t xml:space="preserve"> </t>
        </is>
      </c>
      <c r="G36" s="4" t="inlineStr">
        <is>
          <t xml:space="preserve"> </t>
        </is>
      </c>
      <c r="H36" s="5" t="n">
        <v>8989754</v>
      </c>
    </row>
    <row r="37">
      <c r="A37" s="4" t="inlineStr">
        <is>
          <t>Issuance of common stock from the 2024 Public Offering, net of issuance costs (in Shares)</t>
        </is>
      </c>
      <c r="C37" s="5" t="n">
        <v>216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of warrants issued in conjunction with legal/consultant services in 2020 and 2021</t>
        </is>
      </c>
      <c r="C38" s="6" t="n">
        <v>36</v>
      </c>
      <c r="D38" s="5" t="n">
        <v>-36</v>
      </c>
      <c r="E38" s="4" t="inlineStr">
        <is>
          <t xml:space="preserve"> </t>
        </is>
      </c>
      <c r="F38" s="4" t="inlineStr">
        <is>
          <t xml:space="preserve"> </t>
        </is>
      </c>
      <c r="G38" s="4" t="inlineStr">
        <is>
          <t xml:space="preserve"> </t>
        </is>
      </c>
      <c r="H38" s="4" t="inlineStr">
        <is>
          <t xml:space="preserve"> </t>
        </is>
      </c>
    </row>
    <row r="39">
      <c r="A39" s="4" t="inlineStr">
        <is>
          <t>Exercise of warrants issued in conjunction with legal/consultant services in 2020 and 2021 (in Shares)</t>
        </is>
      </c>
      <c r="C39" s="5" t="n">
        <v>3586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of warrants issued to third parties in conjunction with debt issuance in 2021</t>
        </is>
      </c>
      <c r="C40" s="6" t="n">
        <v>3</v>
      </c>
      <c r="D40" s="5" t="n">
        <v>-3</v>
      </c>
      <c r="E40" s="4" t="inlineStr">
        <is>
          <t xml:space="preserve"> </t>
        </is>
      </c>
      <c r="F40" s="4" t="inlineStr">
        <is>
          <t xml:space="preserve"> </t>
        </is>
      </c>
      <c r="G40" s="4" t="inlineStr">
        <is>
          <t xml:space="preserve"> </t>
        </is>
      </c>
      <c r="H40" s="4" t="inlineStr">
        <is>
          <t xml:space="preserve"> </t>
        </is>
      </c>
    </row>
    <row r="41">
      <c r="A41" s="4" t="inlineStr">
        <is>
          <t>Exercise of warrants issued to third parties in conjunction with debt issuance in 2021 (in Shares)</t>
        </is>
      </c>
      <c r="C41" s="5" t="n">
        <v>272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t>
        </is>
      </c>
      <c r="C42" s="4" t="inlineStr">
        <is>
          <t xml:space="preserve"> </t>
        </is>
      </c>
      <c r="D42" s="4" t="inlineStr">
        <is>
          <t xml:space="preserve"> </t>
        </is>
      </c>
      <c r="E42" s="4" t="inlineStr">
        <is>
          <t xml:space="preserve"> </t>
        </is>
      </c>
      <c r="F42" s="5" t="n">
        <v>3260564</v>
      </c>
      <c r="G42" s="4" t="inlineStr">
        <is>
          <t xml:space="preserve"> </t>
        </is>
      </c>
      <c r="H42" s="5" t="n">
        <v>3260564</v>
      </c>
    </row>
    <row r="43">
      <c r="A43" s="4" t="inlineStr">
        <is>
          <t>Foreign currency translation adjustment</t>
        </is>
      </c>
      <c r="C43" s="4" t="inlineStr">
        <is>
          <t xml:space="preserve"> </t>
        </is>
      </c>
      <c r="D43" s="4" t="inlineStr">
        <is>
          <t xml:space="preserve"> </t>
        </is>
      </c>
      <c r="E43" s="4" t="inlineStr">
        <is>
          <t xml:space="preserve"> </t>
        </is>
      </c>
      <c r="F43" s="4" t="inlineStr">
        <is>
          <t xml:space="preserve"> </t>
        </is>
      </c>
      <c r="G43" s="5" t="n">
        <v>-2708399</v>
      </c>
      <c r="H43" s="5" t="n">
        <v>-2708399</v>
      </c>
    </row>
    <row r="44">
      <c r="A44" s="4" t="inlineStr">
        <is>
          <t>Balance at Jun. 30, 2024</t>
        </is>
      </c>
      <c r="C44" s="6" t="n">
        <v>11932</v>
      </c>
      <c r="D44" s="5" t="n">
        <v>52501680</v>
      </c>
      <c r="E44" s="5" t="n">
        <v>7195092</v>
      </c>
      <c r="F44" s="5" t="n">
        <v>72737656</v>
      </c>
      <c r="G44" s="5" t="n">
        <v>-9983831</v>
      </c>
      <c r="H44" s="5" t="n">
        <v>122462529</v>
      </c>
    </row>
    <row r="45">
      <c r="A45" s="4" t="inlineStr">
        <is>
          <t>Balance (in Shares) at Jun. 30, 2024</t>
        </is>
      </c>
      <c r="C45" s="5" t="n">
        <v>1193153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Dec. 31, 2023</t>
        </is>
      </c>
      <c r="B46" s="4" t="inlineStr">
        <is>
          <t>[1]</t>
        </is>
      </c>
      <c r="C46" s="6" t="n">
        <v>9733</v>
      </c>
      <c r="D46" s="5" t="n">
        <v>43514125</v>
      </c>
      <c r="E46" s="5" t="n">
        <v>7195092</v>
      </c>
      <c r="F46" s="5" t="n">
        <v>69477092</v>
      </c>
      <c r="G46" s="5" t="n">
        <v>-7275432</v>
      </c>
      <c r="H46" s="5" t="n">
        <v>112920610</v>
      </c>
    </row>
    <row r="47">
      <c r="A47" s="4" t="inlineStr">
        <is>
          <t>Balance (in Shares) at Dec. 31, 2023</t>
        </is>
      </c>
      <c r="B47" s="4" t="inlineStr">
        <is>
          <t>[1]</t>
        </is>
      </c>
      <c r="C47" s="5" t="n">
        <v>973294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C48" s="4" t="inlineStr">
        <is>
          <t xml:space="preserve"> </t>
        </is>
      </c>
      <c r="D48" s="4" t="inlineStr">
        <is>
          <t xml:space="preserve"> </t>
        </is>
      </c>
      <c r="E48" s="4" t="inlineStr">
        <is>
          <t xml:space="preserve"> </t>
        </is>
      </c>
      <c r="F48" s="4" t="inlineStr">
        <is>
          <t xml:space="preserve"> </t>
        </is>
      </c>
      <c r="G48" s="4" t="inlineStr">
        <is>
          <t xml:space="preserve"> </t>
        </is>
      </c>
      <c r="H48" s="5" t="n">
        <v>5921263</v>
      </c>
    </row>
    <row r="49">
      <c r="A49" s="4" t="inlineStr">
        <is>
          <t>Balance at Sep. 30, 2024</t>
        </is>
      </c>
      <c r="C49" s="6" t="n">
        <v>11932</v>
      </c>
      <c r="D49" s="5" t="n">
        <v>52501680</v>
      </c>
      <c r="E49" s="5" t="n">
        <v>7195092</v>
      </c>
      <c r="F49" s="5" t="n">
        <v>75398355</v>
      </c>
      <c r="G49" s="5" t="n">
        <v>-5653713</v>
      </c>
      <c r="H49" s="5" t="n">
        <v>129475346</v>
      </c>
    </row>
    <row r="50">
      <c r="A50" s="4" t="inlineStr">
        <is>
          <t>Balance (in Shares) at Sep. 30, 2024</t>
        </is>
      </c>
      <c r="C50" s="5" t="n">
        <v>1193153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Jun. 30, 2024</t>
        </is>
      </c>
      <c r="C51" s="6" t="n">
        <v>11932</v>
      </c>
      <c r="D51" s="5" t="n">
        <v>52501680</v>
      </c>
      <c r="E51" s="5" t="n">
        <v>7195092</v>
      </c>
      <c r="F51" s="5" t="n">
        <v>72737656</v>
      </c>
      <c r="G51" s="5" t="n">
        <v>-9983831</v>
      </c>
      <c r="H51" s="5" t="n">
        <v>122462529</v>
      </c>
    </row>
    <row r="52">
      <c r="A52" s="4" t="inlineStr">
        <is>
          <t>Balance (in Shares) at Jun. 30, 2024</t>
        </is>
      </c>
      <c r="C52" s="5" t="n">
        <v>1193153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t>
        </is>
      </c>
      <c r="C53" s="4" t="inlineStr">
        <is>
          <t xml:space="preserve"> </t>
        </is>
      </c>
      <c r="D53" s="4" t="inlineStr">
        <is>
          <t xml:space="preserve"> </t>
        </is>
      </c>
      <c r="E53" s="4" t="inlineStr">
        <is>
          <t xml:space="preserve"> </t>
        </is>
      </c>
      <c r="F53" s="5" t="n">
        <v>2660699</v>
      </c>
      <c r="G53" s="4" t="inlineStr">
        <is>
          <t xml:space="preserve"> </t>
        </is>
      </c>
      <c r="H53" s="5" t="n">
        <v>2660699</v>
      </c>
    </row>
    <row r="54">
      <c r="A54" s="4" t="inlineStr">
        <is>
          <t>Foreign currency translation adjustment</t>
        </is>
      </c>
      <c r="C54" s="4" t="inlineStr">
        <is>
          <t xml:space="preserve"> </t>
        </is>
      </c>
      <c r="D54" s="4" t="inlineStr">
        <is>
          <t xml:space="preserve"> </t>
        </is>
      </c>
      <c r="E54" s="4" t="inlineStr">
        <is>
          <t xml:space="preserve"> </t>
        </is>
      </c>
      <c r="F54" s="4" t="inlineStr">
        <is>
          <t xml:space="preserve"> </t>
        </is>
      </c>
      <c r="G54" s="5" t="n">
        <v>4352118</v>
      </c>
      <c r="H54" s="5" t="n">
        <v>4352118</v>
      </c>
    </row>
    <row r="55">
      <c r="A55" s="4" t="inlineStr">
        <is>
          <t>Balance at Sep. 30, 2024</t>
        </is>
      </c>
      <c r="C55" s="6" t="n">
        <v>11932</v>
      </c>
      <c r="D55" s="6" t="n">
        <v>52501680</v>
      </c>
      <c r="E55" s="6" t="n">
        <v>7195092</v>
      </c>
      <c r="F55" s="6" t="n">
        <v>75398355</v>
      </c>
      <c r="G55" s="6" t="n">
        <v>-5653713</v>
      </c>
      <c r="H55" s="6" t="n">
        <v>129475346</v>
      </c>
    </row>
    <row r="56">
      <c r="A56" s="4" t="inlineStr">
        <is>
          <t>Balance (in Shares) at Sep. 30, 2024</t>
        </is>
      </c>
      <c r="C56" s="5" t="n">
        <v>11931534</v>
      </c>
      <c r="D56" s="4" t="inlineStr">
        <is>
          <t xml:space="preserve"> </t>
        </is>
      </c>
      <c r="E56" s="4" t="inlineStr">
        <is>
          <t xml:space="preserve"> </t>
        </is>
      </c>
      <c r="F56" s="4" t="inlineStr">
        <is>
          <t xml:space="preserve"> </t>
        </is>
      </c>
      <c r="G56" s="4" t="inlineStr">
        <is>
          <t xml:space="preserve"> </t>
        </is>
      </c>
      <c r="H56" s="4" t="inlineStr">
        <is>
          <t xml:space="preserve"> </t>
        </is>
      </c>
    </row>
    <row r="57"/>
    <row r="58">
      <c r="A58" s="4" t="inlineStr">
        <is>
          <t>[1] Retrospectively restated for effect of reverse stock split (1-for-20), see Note 10 (2)</t>
        </is>
      </c>
    </row>
  </sheetData>
  <mergeCells count="3">
    <mergeCell ref="A1:B1"/>
    <mergeCell ref="A57:G57"/>
    <mergeCell ref="A58:G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B1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9" customWidth="1" min="14" max="14"/>
    <col width="29" customWidth="1" min="15" max="15"/>
    <col width="21" customWidth="1" min="16" max="16"/>
    <col width="21" customWidth="1" min="17" max="17"/>
    <col width="21" customWidth="1" min="18" max="18"/>
    <col width="22" customWidth="1" min="19" max="19"/>
    <col width="22" customWidth="1" min="20" max="20"/>
    <col width="22" customWidth="1" min="21" max="21"/>
    <col width="22" customWidth="1" min="22" max="22"/>
    <col width="22" customWidth="1" min="23" max="23"/>
    <col width="22" customWidth="1" min="24" max="24"/>
    <col width="21" customWidth="1" min="25" max="25"/>
    <col width="21"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9" customWidth="1" min="34" max="34"/>
    <col width="29" customWidth="1" min="35" max="35"/>
    <col width="22" customWidth="1" min="36" max="36"/>
    <col width="22" customWidth="1" min="37" max="37"/>
    <col width="22" customWidth="1" min="38" max="38"/>
    <col width="80" customWidth="1" min="39" max="39"/>
    <col width="22" customWidth="1" min="40" max="40"/>
    <col width="22" customWidth="1" min="41" max="41"/>
    <col width="80" customWidth="1" min="42" max="42"/>
    <col width="80" customWidth="1" min="43" max="43"/>
    <col width="22" customWidth="1" min="44" max="44"/>
    <col width="22" customWidth="1" min="45" max="45"/>
    <col width="22" customWidth="1" min="46" max="46"/>
    <col width="22" customWidth="1" min="47" max="47"/>
    <col width="14" customWidth="1" min="48" max="48"/>
    <col width="22" customWidth="1" min="49" max="49"/>
    <col width="22" customWidth="1" min="50" max="50"/>
    <col width="22" customWidth="1" min="51" max="51"/>
    <col width="22" customWidth="1" min="52" max="52"/>
    <col width="22" customWidth="1" min="53" max="53"/>
    <col width="22" customWidth="1" min="54" max="54"/>
  </cols>
  <sheetData>
    <row r="1">
      <c r="A1" s="1" t="inlineStr">
        <is>
          <t>Commitments and Contingencies (Details)</t>
        </is>
      </c>
      <c r="AN1" s="2" t="inlineStr">
        <is>
          <t>1 Months Ended</t>
        </is>
      </c>
      <c r="AP1" s="2" t="inlineStr">
        <is>
          <t>9 Months Ended</t>
        </is>
      </c>
      <c r="AS1" s="2" t="inlineStr">
        <is>
          <t>12 Months Ended</t>
        </is>
      </c>
    </row>
    <row r="2">
      <c r="B2" s="2" t="inlineStr">
        <is>
          <t>Apr. 30, 2024 USD ($)</t>
        </is>
      </c>
      <c r="C2" s="2" t="inlineStr">
        <is>
          <t>Apr. 30, 2024 CNY (¥)</t>
        </is>
      </c>
      <c r="D2" s="2" t="inlineStr">
        <is>
          <t>Oct. 30, 2023 USD ($)</t>
        </is>
      </c>
      <c r="E2" s="2" t="inlineStr">
        <is>
          <t>Oct. 30, 2023 CNY (¥)</t>
        </is>
      </c>
      <c r="F2" s="2" t="inlineStr">
        <is>
          <t>Mar. 16, 2023 USD ($)</t>
        </is>
      </c>
      <c r="G2" s="2" t="inlineStr">
        <is>
          <t>Mar. 16, 2023 CNY (¥)</t>
        </is>
      </c>
      <c r="H2" s="2" t="inlineStr">
        <is>
          <t>Mar. 10, 2023 USD ($)</t>
        </is>
      </c>
      <c r="I2" s="2" t="inlineStr">
        <is>
          <t>Mar. 10, 2023 CNY (¥)</t>
        </is>
      </c>
      <c r="J2" s="2" t="inlineStr">
        <is>
          <t>Mar. 07, 2023 USD ($)</t>
        </is>
      </c>
      <c r="K2" s="2" t="inlineStr">
        <is>
          <t>Mar. 07, 2023 CNY (¥)</t>
        </is>
      </c>
      <c r="L2" s="2" t="inlineStr">
        <is>
          <t>Feb. 15, 2023 USD ($)</t>
        </is>
      </c>
      <c r="M2" s="2" t="inlineStr">
        <is>
          <t>Feb. 15, 2023 CNY (¥)</t>
        </is>
      </c>
      <c r="N2" s="2" t="inlineStr">
        <is>
          <t>Jul. 31, 2022 USD ($) shares</t>
        </is>
      </c>
      <c r="O2" s="2" t="inlineStr">
        <is>
          <t>Jul. 31, 2022 CNY (¥) shares</t>
        </is>
      </c>
      <c r="P2" s="2" t="inlineStr">
        <is>
          <t>May 31, 2022 CNY (¥)</t>
        </is>
      </c>
      <c r="Q2" s="2" t="inlineStr">
        <is>
          <t>May 09, 2022 USD ($)</t>
        </is>
      </c>
      <c r="R2" s="2" t="inlineStr">
        <is>
          <t>May 09, 2022 CNY (¥)</t>
        </is>
      </c>
      <c r="S2" s="2" t="inlineStr">
        <is>
          <t>Mar. 31, 2022 USD ($)</t>
        </is>
      </c>
      <c r="T2" s="2" t="inlineStr">
        <is>
          <t>Mar. 31, 2022 CNY (¥)</t>
        </is>
      </c>
      <c r="U2" s="2" t="inlineStr">
        <is>
          <t>Aug. 09, 2021 USD ($)</t>
        </is>
      </c>
      <c r="V2" s="2" t="inlineStr">
        <is>
          <t>Aug. 09, 2021 CNY (¥)</t>
        </is>
      </c>
      <c r="W2" s="2" t="inlineStr">
        <is>
          <t>Sep. 16, 2020 USD ($)</t>
        </is>
      </c>
      <c r="X2" s="2" t="inlineStr">
        <is>
          <t>Sep. 16, 2020 CNY (¥)</t>
        </is>
      </c>
      <c r="Y2" s="2" t="inlineStr">
        <is>
          <t>May 21, 2020 USD ($)</t>
        </is>
      </c>
      <c r="Z2" s="2" t="inlineStr">
        <is>
          <t>May 21, 2020 CNY (¥)</t>
        </is>
      </c>
      <c r="AA2" s="2" t="inlineStr">
        <is>
          <t>Mar. 12, 2020 USD ($)</t>
        </is>
      </c>
      <c r="AB2" s="2" t="inlineStr">
        <is>
          <t>Mar. 12, 2020 CNY (¥)</t>
        </is>
      </c>
      <c r="AC2" s="2" t="inlineStr">
        <is>
          <t>Nov. 21, 2019 USD ($)</t>
        </is>
      </c>
      <c r="AD2" s="2" t="inlineStr">
        <is>
          <t>Nov. 21, 2019 CNY (¥)</t>
        </is>
      </c>
      <c r="AE2" s="2" t="inlineStr">
        <is>
          <t>Jun. 30, 2019 CNY (¥)</t>
        </is>
      </c>
      <c r="AF2" s="2" t="inlineStr">
        <is>
          <t>Dec. 30, 2018 USD ($)</t>
        </is>
      </c>
      <c r="AG2" s="2" t="inlineStr">
        <is>
          <t>Dec. 30, 2018 CNY (¥)</t>
        </is>
      </c>
      <c r="AH2" s="2" t="inlineStr">
        <is>
          <t>Jun. 22, 2017 USD ($) shares</t>
        </is>
      </c>
      <c r="AI2" s="2" t="inlineStr">
        <is>
          <t>Jun. 22, 2017 CNY (¥) shares</t>
        </is>
      </c>
      <c r="AJ2" s="2" t="inlineStr">
        <is>
          <t>Nov. 20, 2014 CNY (¥)</t>
        </is>
      </c>
      <c r="AK2" s="2" t="inlineStr">
        <is>
          <t>Jul. 31, 2014 USD ($)</t>
        </is>
      </c>
      <c r="AL2" s="2" t="inlineStr">
        <is>
          <t>Jul. 31, 2014 CNY (¥)</t>
        </is>
      </c>
      <c r="AM2" s="2" t="inlineStr">
        <is>
          <t>Jul. 05, 2013 USD ($)</t>
        </is>
      </c>
      <c r="AN2" s="2" t="inlineStr">
        <is>
          <t>Apr. 30, 2023 USD ($)</t>
        </is>
      </c>
      <c r="AO2" s="2" t="inlineStr">
        <is>
          <t>Apr. 30, 2023 CNY (¥)</t>
        </is>
      </c>
      <c r="AP2" s="2" t="inlineStr">
        <is>
          <t>Sep. 30, 2024 USD ($)</t>
        </is>
      </c>
      <c r="AQ2" s="2" t="inlineStr">
        <is>
          <t>Sep. 30, 2024 CNY (¥)</t>
        </is>
      </c>
      <c r="AR2" s="2" t="inlineStr">
        <is>
          <t>Sep. 30, 2023 USD ($)</t>
        </is>
      </c>
      <c r="AS2" s="2" t="inlineStr">
        <is>
          <t>Dec. 31, 2023 USD ($)</t>
        </is>
      </c>
      <c r="AT2" s="2" t="inlineStr">
        <is>
          <t>Dec. 31, 2023 CNY (¥)</t>
        </is>
      </c>
      <c r="AU2" s="2" t="inlineStr">
        <is>
          <t>Sep. 30, 2024 CNY (¥)</t>
        </is>
      </c>
      <c r="AV2" s="2" t="inlineStr">
        <is>
          <t>Dec. 02, 2019</t>
        </is>
      </c>
      <c r="AW2" s="2" t="inlineStr">
        <is>
          <t>Dec. 31, 2017 USD ($)</t>
        </is>
      </c>
      <c r="AX2" s="2" t="inlineStr">
        <is>
          <t>Jun. 22, 2017 CNY (¥)</t>
        </is>
      </c>
      <c r="AY2" s="2" t="inlineStr">
        <is>
          <t>Jul. 31, 2014 CNY (¥)</t>
        </is>
      </c>
      <c r="AZ2" s="2" t="inlineStr">
        <is>
          <t>Mar. 19, 2014 USD ($)</t>
        </is>
      </c>
      <c r="BA2" s="2" t="inlineStr">
        <is>
          <t>Mar. 19, 2014 CNY (¥)</t>
        </is>
      </c>
      <c r="BB2" s="2" t="inlineStr">
        <is>
          <t>Jul. 05, 2013 CNY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row>
    <row r="4">
      <c r="A4" s="4" t="inlineStr">
        <is>
          <t>Enforcement judgment amount</t>
        </is>
      </c>
      <c r="B4" s="6" t="n">
        <v>351791</v>
      </c>
      <c r="C4" s="10" t="n">
        <v>255653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row>
    <row r="5">
      <c r="A5" s="4" t="inlineStr">
        <is>
          <t>Principal intere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6" t="n">
        <v>1186210</v>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row>
    <row r="6">
      <c r="A6" s="4" t="inlineStr">
        <is>
          <t>Court acceptance fe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5" t="n">
        <v>35278</v>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row>
    <row r="7">
      <c r="A7" s="4" t="inlineStr">
        <is>
          <t>Bank depos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5" t="n">
        <v>1700000</v>
      </c>
      <c r="AQ7" s="4" t="inlineStr">
        <is>
          <t xml:space="preserve"> </t>
        </is>
      </c>
      <c r="AR7" s="4" t="inlineStr">
        <is>
          <t xml:space="preserve"> </t>
        </is>
      </c>
      <c r="AS7" s="4" t="inlineStr">
        <is>
          <t xml:space="preserve"> </t>
        </is>
      </c>
      <c r="AT7" s="4" t="inlineStr">
        <is>
          <t xml:space="preserve"> </t>
        </is>
      </c>
      <c r="AU7" s="10" t="n">
        <v>12000000</v>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row>
    <row r="8">
      <c r="A8" s="4" t="inlineStr">
        <is>
          <t>Debt payable</t>
        </is>
      </c>
      <c r="B8" s="4" t="inlineStr">
        <is>
          <t xml:space="preserve"> </t>
        </is>
      </c>
      <c r="C8" s="4" t="inlineStr">
        <is>
          <t xml:space="preserve"> </t>
        </is>
      </c>
      <c r="D8" s="6" t="n">
        <v>1497</v>
      </c>
      <c r="E8" s="10" t="n">
        <v>1062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5" t="n">
        <v>1497</v>
      </c>
      <c r="AQ8" s="10" t="n">
        <v>10627</v>
      </c>
      <c r="AR8" s="4" t="inlineStr">
        <is>
          <t xml:space="preserve"> </t>
        </is>
      </c>
      <c r="AS8" s="6" t="n">
        <v>1497</v>
      </c>
      <c r="AT8" s="10" t="n">
        <v>10627</v>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row>
    <row r="9">
      <c r="A9" s="4" t="inlineStr">
        <is>
          <t>Construction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5" t="n">
        <v>700000</v>
      </c>
      <c r="AQ9" s="4" t="inlineStr">
        <is>
          <t xml:space="preserve"> </t>
        </is>
      </c>
      <c r="AR9" s="4" t="inlineStr">
        <is>
          <t xml:space="preserve"> </t>
        </is>
      </c>
      <c r="AS9" s="4" t="inlineStr">
        <is>
          <t xml:space="preserve"> </t>
        </is>
      </c>
      <c r="AT9" s="4" t="inlineStr">
        <is>
          <t xml:space="preserve"> </t>
        </is>
      </c>
      <c r="AU9" s="5" t="n">
        <v>5000000</v>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row>
    <row r="10">
      <c r="A10" s="4" t="inlineStr">
        <is>
          <t>Chengdu S M E Credit Guarantee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row>
    <row r="12">
      <c r="A12" s="4" t="inlineStr">
        <is>
          <t>Debt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6" t="n">
        <v>7700000</v>
      </c>
      <c r="AL12" s="10" t="n">
        <v>55000000</v>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row>
    <row r="13">
      <c r="A13" s="4" t="inlineStr">
        <is>
          <t>Related To Thirty Percentage Loan Repaid By Chengdu S M 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row>
    <row r="15">
      <c r="A15" s="4" t="inlineStr">
        <is>
          <t>Loan, default penal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6" t="n">
        <v>800000</v>
      </c>
      <c r="AG15" s="10" t="n">
        <v>6000000</v>
      </c>
      <c r="AH15" s="4" t="inlineStr">
        <is>
          <t xml:space="preserve"> </t>
        </is>
      </c>
      <c r="AI15" s="4" t="inlineStr">
        <is>
          <t xml:space="preserve"> </t>
        </is>
      </c>
      <c r="AJ15" s="4" t="inlineStr">
        <is>
          <t xml:space="preserve"> </t>
        </is>
      </c>
      <c r="AK15" s="6" t="n">
        <v>800000</v>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row>
    <row r="16">
      <c r="A16" s="4" t="inlineStr">
        <is>
          <t>Percentage of remaining loan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9" t="n">
        <v>0.3</v>
      </c>
      <c r="AL16" s="9" t="n">
        <v>0.3</v>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row>
    <row r="19">
      <c r="A19" s="4" t="inlineStr">
        <is>
          <t>Fine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5" t="n">
        <v>1000000</v>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row>
    <row r="22">
      <c r="A22" s="4" t="inlineStr">
        <is>
          <t>Fine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5" t="n">
        <v>10000000</v>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row>
    <row r="23">
      <c r="A23" s="4" t="inlineStr">
        <is>
          <t>Equity Dispute Case with Yunqing S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row>
    <row r="25">
      <c r="A25" s="4" t="inlineStr">
        <is>
          <t>Enforcement judgmen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85721</v>
      </c>
      <c r="R25" s="10" t="n">
        <v>1318604</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5" t="n">
        <v>1318604</v>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row>
    <row r="26">
      <c r="A26" s="4" t="inlineStr">
        <is>
          <t>Amount pai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5" t="n">
        <v>185721</v>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row>
    <row r="27">
      <c r="A27" s="4" t="inlineStr">
        <is>
          <t>Purchase pf proposed listed shar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12" t="n">
        <v>370370.37</v>
      </c>
      <c r="AI27" s="12" t="n">
        <v>370370.37</v>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row>
    <row r="28">
      <c r="A28" s="4" t="inlineStr">
        <is>
          <t>Debt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6" t="n">
        <v>30986</v>
      </c>
      <c r="AI28" s="10" t="n">
        <v>220000</v>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row>
    <row r="29">
      <c r="A29" s="4" t="inlineStr">
        <is>
          <t>Principal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5" t="n">
        <v>18028</v>
      </c>
      <c r="AI29" s="10" t="n">
        <v>128000</v>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row>
    <row r="30">
      <c r="A30" s="4" t="inlineStr">
        <is>
          <t>Legal case with Chengdu SME Credit Guarantee Co.,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row>
    <row r="32">
      <c r="A32" s="4" t="inlineStr">
        <is>
          <t>Debt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6" t="n">
        <v>700000</v>
      </c>
      <c r="AL32" s="10" t="n">
        <v>5000000</v>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row>
    <row r="33">
      <c r="A33" s="4" t="inlineStr">
        <is>
          <t>Remaining loan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10" t="n">
        <v>6000000</v>
      </c>
      <c r="AZ33" s="4" t="inlineStr">
        <is>
          <t xml:space="preserve"> </t>
        </is>
      </c>
      <c r="BA33" s="4" t="inlineStr">
        <is>
          <t xml:space="preserve"> </t>
        </is>
      </c>
      <c r="BB33" s="4" t="inlineStr">
        <is>
          <t xml:space="preserve"> </t>
        </is>
      </c>
    </row>
    <row r="34">
      <c r="A34" s="4" t="inlineStr">
        <is>
          <t>Percentage of remaining loan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9" t="n">
        <v>0.7</v>
      </c>
      <c r="AL34" s="9" t="n">
        <v>0.7</v>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row>
    <row r="35">
      <c r="A35" s="4" t="inlineStr">
        <is>
          <t>Court acceptance fee</t>
        </is>
      </c>
      <c r="B35" s="4" t="inlineStr">
        <is>
          <t xml:space="preserve"> </t>
        </is>
      </c>
      <c r="C35" s="4" t="inlineStr">
        <is>
          <t xml:space="preserve"> </t>
        </is>
      </c>
      <c r="D35" s="4" t="inlineStr">
        <is>
          <t xml:space="preserve"> </t>
        </is>
      </c>
      <c r="E35" s="4" t="inlineStr">
        <is>
          <t xml:space="preserve"> </t>
        </is>
      </c>
      <c r="F35" s="6" t="n">
        <v>47665</v>
      </c>
      <c r="G35" s="10" t="n">
        <v>33841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row>
    <row r="36">
      <c r="A36" s="4" t="inlineStr">
        <is>
          <t>Legal case with Chengdu SME Credit Guarantee Co., Ltd [Member] | Chengdu S M E Credit Guarantee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row>
    <row r="38">
      <c r="A38" s="4" t="inlineStr">
        <is>
          <t>Debt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1700000</v>
      </c>
      <c r="X38" s="10" t="n">
        <v>11800000</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6" t="n">
        <v>7700000</v>
      </c>
      <c r="AL38" s="10" t="n">
        <v>55000000</v>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row>
    <row r="39">
      <c r="A39" s="4" t="inlineStr">
        <is>
          <t>Acceptance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5" t="n">
        <v>338418</v>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row>
    <row r="40">
      <c r="A40" s="4" t="inlineStr">
        <is>
          <t>Loan, default penal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10" t="n">
        <v>5800000</v>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row>
    <row r="41">
      <c r="A41" s="4" t="inlineStr">
        <is>
          <t>Legal case with Chengdu SME Credit Guarantee Co., Ltd [Member] | Bank of Chengdu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row>
    <row r="43">
      <c r="A43" s="4" t="inlineStr">
        <is>
          <t>Remaining loan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6" t="n">
        <v>8500000</v>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10" t="n">
        <v>60000000</v>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11" t="n">
        <v>0.0861</v>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11" t="n">
        <v>0.0861</v>
      </c>
    </row>
    <row r="45">
      <c r="A45" s="4" t="inlineStr">
        <is>
          <t>Guarante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9" t="n">
        <v>0.7</v>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row>
    <row r="46">
      <c r="A46" s="4" t="inlineStr">
        <is>
          <t>Risk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9" t="n">
        <v>0.3</v>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row>
    <row r="47">
      <c r="A47" s="4" t="inlineStr">
        <is>
          <t>Guarantee and bank of chengdu retained,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Chengdu Wetouch,
a related party company with 98% equity interests owned by Mr. Guangde Cai, the founder of the Company, and Mr. Guangde Cai provided joint
and several liability guarantee for 100% of the loan.</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row>
    <row r="48">
      <c r="A48" s="4" t="inlineStr">
        <is>
          <t>Legal case with Chengdu SME Credit Guarantee Co., Ltd [Member] | Sichuan Wetouch Technology Co.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row>
    <row r="50">
      <c r="A50" s="4" t="inlineStr">
        <is>
          <t>Remaining loan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5" t="n">
        <v>7700000</v>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10" t="n">
        <v>55000000</v>
      </c>
      <c r="AZ50" s="4" t="inlineStr">
        <is>
          <t xml:space="preserve"> </t>
        </is>
      </c>
      <c r="BA50" s="4" t="inlineStr">
        <is>
          <t xml:space="preserve"> </t>
        </is>
      </c>
      <c r="BB50" s="4" t="inlineStr">
        <is>
          <t xml:space="preserve"> </t>
        </is>
      </c>
    </row>
    <row r="51">
      <c r="A51" s="4" t="inlineStr">
        <is>
          <t>Legal case with Chengdu SME Credit Guarantee Co., Ltd [Member] | Related To Thirty Percentage Loan Repaid By Chengdu S M 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row>
    <row r="53">
      <c r="A53" s="4" t="inlineStr">
        <is>
          <t>Remaining loan balanc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6" t="n">
        <v>800000</v>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row>
    <row r="54">
      <c r="A54" s="4" t="inlineStr">
        <is>
          <t>Loan, default penal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800000</v>
      </c>
      <c r="AB54" s="10" t="n">
        <v>5800000</v>
      </c>
      <c r="AC54" s="4" t="inlineStr">
        <is>
          <t xml:space="preserve"> </t>
        </is>
      </c>
      <c r="AD54" s="4" t="inlineStr">
        <is>
          <t xml:space="preserve"> </t>
        </is>
      </c>
      <c r="AE54" s="4" t="inlineStr">
        <is>
          <t xml:space="preserve"> </t>
        </is>
      </c>
      <c r="AF54" s="6" t="n">
        <v>800000</v>
      </c>
      <c r="AG54" s="10" t="n">
        <v>5800000</v>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row>
    <row r="55">
      <c r="A55" s="4" t="inlineStr">
        <is>
          <t>Related liabilities (in Dollar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6" t="n">
        <v>1700000</v>
      </c>
      <c r="AX55" s="4" t="inlineStr">
        <is>
          <t xml:space="preserve"> </t>
        </is>
      </c>
      <c r="AY55" s="4" t="inlineStr">
        <is>
          <t xml:space="preserve"> </t>
        </is>
      </c>
      <c r="AZ55" s="4" t="inlineStr">
        <is>
          <t xml:space="preserve"> </t>
        </is>
      </c>
      <c r="BA55" s="4" t="inlineStr">
        <is>
          <t xml:space="preserve"> </t>
        </is>
      </c>
      <c r="BB55" s="4" t="inlineStr">
        <is>
          <t xml:space="preserve"> </t>
        </is>
      </c>
    </row>
    <row r="56">
      <c r="A56" s="4" t="inlineStr">
        <is>
          <t>Legal case with Chengdu SME Credit Guarantee Co., Ltd [Member] | Related To Seventy Percentage Loan Repaid By Chengdu S M 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row>
    <row r="58">
      <c r="A58" s="4" t="inlineStr">
        <is>
          <t>Loan, default penal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6" t="n">
        <v>800000</v>
      </c>
      <c r="AB58" s="10" t="n">
        <v>6000000</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row>
    <row r="59">
      <c r="A59" s="4" t="inlineStr">
        <is>
          <t>Legal Case With Chengadu S M E Credit Guarantee Co Ltd [Member] | Chengdu S M E Credit Guarantee Co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row>
    <row r="61">
      <c r="A61" s="4" t="inlineStr">
        <is>
          <t>Acceptance fe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6" t="n">
        <v>47665</v>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row>
    <row r="62">
      <c r="A62" s="4" t="inlineStr">
        <is>
          <t>Legal case with Lifan Financial Leasing (Shanghai) Co.,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row>
    <row r="64">
      <c r="A64" s="4" t="inlineStr">
        <is>
          <t>Court acceptance f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10" t="n">
        <v>250470</v>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row>
    <row r="65">
      <c r="A65" s="4" t="inlineStr">
        <is>
          <t>Legal Case With Lifan Financial Leasing Co Lt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row>
    <row r="67">
      <c r="A67" s="4" t="inlineStr">
        <is>
          <t>Court acceptance f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5278</v>
      </c>
      <c r="K67" s="10" t="n">
        <v>25047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row>
    <row r="68">
      <c r="A68" s="4" t="inlineStr">
        <is>
          <t>Lea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10" t="n">
        <v>20000000</v>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row>
    <row r="69">
      <c r="A69" s="4" t="inlineStr">
        <is>
          <t>Le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9" t="n">
        <v>0.08</v>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row>
    <row r="70">
      <c r="A70" s="4" t="inlineStr">
        <is>
          <t>Other obligations and liquidated damag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10" t="n">
        <v>0</v>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row>
    <row r="71">
      <c r="A71" s="4" t="inlineStr">
        <is>
          <t>Outstanding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3200000</v>
      </c>
      <c r="V71" s="10" t="n">
        <v>22905807</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row>
    <row r="72">
      <c r="A72" s="4" t="inlineStr">
        <is>
          <t>Legal Case With R Enshou Shigao And Renshou Tengyi [Member] | Chengdu Bank Co Lt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row>
    <row r="73">
      <c r="A73" s="3" t="inlineStr">
        <is>
          <t>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row>
    <row r="74">
      <c r="A74" s="4" t="inlineStr">
        <is>
          <t>Remaining loan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6" t="n">
        <v>2100000</v>
      </c>
      <c r="BA74" s="10" t="n">
        <v>15000000</v>
      </c>
      <c r="BB74" s="4" t="inlineStr">
        <is>
          <t xml:space="preserve"> </t>
        </is>
      </c>
    </row>
    <row r="75">
      <c r="A75" s="4" t="inlineStr">
        <is>
          <t>Guarantee and bank of chengdu retained,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To support the local economic development as well
as Chengdu Wetouch, two government-backed companies, Sichuan Renshou Shigao Tianfu Investment Co., Ltd. (“Sichuan Renshou”)
and Renshou Tengyi Landscaping Co., Ltd. (“Renshou Tengyi”) provided their bank deposits of RMB 12.0 million (equivalent to
$1.7 million) as collateral, while Mr. Guangde Cai and Sichuan Wetouch also provided counter-guarantee.</t>
        </is>
      </c>
      <c r="AQ75" s="4" t="inlineStr">
        <is>
          <t>To support the local economic development as well
as Chengdu Wetouch, two government-backed companies, Sichuan Renshou Shigao Tianfu Investment Co., Ltd. (“Sichuan Renshou”)
and Renshou Tengyi Landscaping Co., Ltd. (“Renshou Tengyi”) provided their bank deposits of RMB 12.0 million (equivalent to
$1.7 million) as collateral, while Mr. Guangde Cai and Sichuan Wetouch also provided counter-guarantee.</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row>
    <row r="76">
      <c r="A76" s="4" t="inlineStr">
        <is>
          <t>Court acceptance f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4540</v>
      </c>
      <c r="I76" s="10" t="n">
        <v>103232</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row>
    <row r="77">
      <c r="A77" s="4" t="inlineStr">
        <is>
          <t>Collater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10" t="n">
        <v>12000000</v>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row>
    <row r="78">
      <c r="A78" s="4" t="inlineStr">
        <is>
          <t>Loss contingency damages sought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6" t="n">
        <v>1700000</v>
      </c>
      <c r="AD78" s="10" t="n">
        <v>12000000</v>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row>
    <row r="79">
      <c r="A79" s="4" t="inlineStr">
        <is>
          <t>Legal Case With Chengdu High Investment Financing Guarantee Co Lt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row>
    <row r="80">
      <c r="A80" s="3" t="inlineStr">
        <is>
          <t>Commitments and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row>
    <row r="81">
      <c r="A81" s="4" t="inlineStr">
        <is>
          <t>Court acceptance fee</t>
        </is>
      </c>
      <c r="B81" s="4" t="inlineStr">
        <is>
          <t xml:space="preserve"> </t>
        </is>
      </c>
      <c r="C81" s="4" t="inlineStr">
        <is>
          <t xml:space="preserve"> </t>
        </is>
      </c>
      <c r="D81" s="4" t="inlineStr">
        <is>
          <t xml:space="preserve"> </t>
        </is>
      </c>
      <c r="E81" s="4" t="inlineStr">
        <is>
          <t xml:space="preserve"> </t>
        </is>
      </c>
      <c r="F81" s="5" t="n">
        <v>35211</v>
      </c>
      <c r="G81" s="5" t="n">
        <v>25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6" t="n">
        <v>35211</v>
      </c>
      <c r="AQ81" s="10" t="n">
        <v>250000</v>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row>
    <row r="82">
      <c r="A82" s="4" t="inlineStr">
        <is>
          <t>Outstanding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6" t="n">
        <v>2460181</v>
      </c>
      <c r="Z82" s="10" t="n">
        <v>17467042</v>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row>
    <row r="83">
      <c r="A83" s="4" t="inlineStr">
        <is>
          <t>Investment received</t>
        </is>
      </c>
      <c r="B83" s="4" t="inlineStr">
        <is>
          <t xml:space="preserve"> </t>
        </is>
      </c>
      <c r="C83" s="4" t="inlineStr">
        <is>
          <t xml:space="preserve"> </t>
        </is>
      </c>
      <c r="D83" s="4" t="inlineStr">
        <is>
          <t xml:space="preserve"> </t>
        </is>
      </c>
      <c r="E83" s="4" t="inlineStr">
        <is>
          <t xml:space="preserve"> </t>
        </is>
      </c>
      <c r="F83" s="6" t="n">
        <v>2471471</v>
      </c>
      <c r="G83" s="10" t="n">
        <v>17547197</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row>
    <row r="84">
      <c r="A84" s="4" t="inlineStr">
        <is>
          <t>Legalcasewith Hubei Laien Optoelectronics Technology Co Lt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row>
    <row r="85">
      <c r="A85" s="3" t="inlineStr">
        <is>
          <t>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row>
    <row r="86">
      <c r="A86" s="4" t="inlineStr">
        <is>
          <t>Amount pai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5" t="n">
        <v>22213</v>
      </c>
      <c r="AQ86" s="5" t="n">
        <v>157714</v>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row>
    <row r="87">
      <c r="A87" s="4" t="inlineStr">
        <is>
          <t>Outstanding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10" t="n">
        <v>137143</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row>
    <row r="88">
      <c r="A88" s="4" t="inlineStr">
        <is>
          <t>Corresponding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13" t="n">
        <v>137142.7</v>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row>
    <row r="89">
      <c r="A89" s="4" t="inlineStr">
        <is>
          <t>Liquidated damag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10" t="n">
        <v>20571</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row>
    <row r="90">
      <c r="A90" s="4" t="inlineStr">
        <is>
          <t>Legalcasewithchengdu Hongxin Shunda Trading Co Lt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row>
    <row r="91">
      <c r="A91" s="3" t="inlineStr">
        <is>
          <t>Commitments and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row>
    <row r="92">
      <c r="A92" s="4" t="inlineStr">
        <is>
          <t>Amount pai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5" t="n">
        <v>425540</v>
      </c>
      <c r="AQ92" s="5" t="n">
        <v>3021294</v>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row>
    <row r="93">
      <c r="A93" s="4" t="inlineStr">
        <is>
          <t>Court acceptance f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425540</v>
      </c>
      <c r="T93" s="10" t="n">
        <v>3021294</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row>
    <row r="94">
      <c r="A94" s="4" t="inlineStr">
        <is>
          <t>Legalcasewith Mr Guangchuang Li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row>
    <row r="95">
      <c r="A95" s="3" t="inlineStr">
        <is>
          <t>Commitments and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row>
    <row r="96">
      <c r="A96" s="4" t="inlineStr">
        <is>
          <t>Amount pai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44104</v>
      </c>
      <c r="O96" s="10" t="n">
        <v>315245</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6" t="n">
        <v>45705</v>
      </c>
      <c r="AO96" s="10" t="n">
        <v>324501</v>
      </c>
      <c r="AP96" s="5" t="n">
        <v>45705</v>
      </c>
      <c r="AQ96" s="5" t="n">
        <v>324501</v>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row>
    <row r="97">
      <c r="A97" s="4" t="inlineStr">
        <is>
          <t>Debt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46815</v>
      </c>
      <c r="O97" s="14" t="n">
        <v>332383.76</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row>
    <row r="98">
      <c r="A98" s="4" t="inlineStr">
        <is>
          <t>Purchase of additional shares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20000</v>
      </c>
      <c r="O98" s="5" t="n">
        <v>20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row>
    <row r="99">
      <c r="A99" s="4" t="inlineStr">
        <is>
          <t>Subscription fund and legal fe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4" t="n">
        <v>303083.76</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row>
    <row r="100">
      <c r="A100" s="4" t="inlineStr">
        <is>
          <t>Default intere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4127</v>
      </c>
      <c r="O100" s="10" t="n">
        <v>293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row>
    <row r="101">
      <c r="A101" s="4" t="inlineStr">
        <is>
          <t>Legal case with Sichuan Yali Cement Manufacturing Co., Ltd. and Sichuan Chunqiu Development &amp; Construction Group Co. Lt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row>
    <row r="102">
      <c r="A102" s="3" t="inlineStr">
        <is>
          <t>Commitments and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row>
    <row r="103">
      <c r="A103" s="4" t="inlineStr">
        <is>
          <t>Debt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5" t="n">
        <v>233310</v>
      </c>
      <c r="AQ103" s="5" t="n">
        <v>1656480</v>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row>
    <row r="104">
      <c r="A104" s="4" t="inlineStr">
        <is>
          <t>Legalcasewith Chunqiu C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row>
    <row r="105">
      <c r="A105" s="3" t="inlineStr">
        <is>
          <t>Commitments and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row>
    <row r="106">
      <c r="A106" s="4" t="inlineStr">
        <is>
          <t>Debt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33310</v>
      </c>
      <c r="M106" s="10" t="n">
        <v>165648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row>
    <row r="107">
      <c r="A107" s="4" t="inlineStr">
        <is>
          <t>Debt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5" t="n">
        <v>233310</v>
      </c>
      <c r="AQ107" s="5" t="n">
        <v>1656480</v>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row>
    <row r="108">
      <c r="A108" s="4" t="inlineStr">
        <is>
          <t>Chengdu Bank Co Ltd [Member] | Legal Case With R Enshou Shigao And Renshou Tengyi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row>
    <row r="109">
      <c r="A109" s="3" t="inlineStr">
        <is>
          <t>Commitments and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row>
    <row r="110">
      <c r="A110" s="4" t="inlineStr">
        <is>
          <t>Court acceptance f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6" t="n">
        <v>14540</v>
      </c>
      <c r="AQ110" s="10" t="n">
        <v>103232</v>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row>
    <row r="111">
      <c r="A111" s="4" t="inlineStr">
        <is>
          <t>Equity Dispute Case with Yunqing Su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row>
    <row r="112">
      <c r="A112" s="3" t="inlineStr">
        <is>
          <t>Commitments and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row>
    <row r="113">
      <c r="A113" s="4" t="inlineStr">
        <is>
          <t>Equity investment agreement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6" t="n">
        <v>140847</v>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row>
    <row r="114">
      <c r="A114" s="4" t="inlineStr">
        <is>
          <t>Equity Dispute Case with Yunqing Su [Member] | Sichuan Wetouch Technology Co. Lt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row>
    <row r="115">
      <c r="A115" s="3" t="inlineStr">
        <is>
          <t>Commitments and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row>
    <row r="116">
      <c r="A116" s="4" t="inlineStr">
        <is>
          <t>Equity investment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10" t="n">
        <v>1000000</v>
      </c>
      <c r="AY116" s="4" t="inlineStr">
        <is>
          <t xml:space="preserve"> </t>
        </is>
      </c>
      <c r="AZ116" s="4" t="inlineStr">
        <is>
          <t xml:space="preserve"> </t>
        </is>
      </c>
      <c r="BA116" s="4" t="inlineStr">
        <is>
          <t xml:space="preserve"> </t>
        </is>
      </c>
      <c r="BB116" s="4" t="inlineStr">
        <is>
          <t xml:space="preserve"> </t>
        </is>
      </c>
    </row>
    <row r="117">
      <c r="A117" s="4" t="inlineStr">
        <is>
          <t>Guangde Cai’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row>
    <row r="118">
      <c r="A118" s="3" t="inlineStr">
        <is>
          <t>Commitments and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row>
    <row r="119">
      <c r="A119" s="4" t="inlineStr">
        <is>
          <t>Shareholding equity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9" t="n">
        <v>0.6</v>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row>
    <row r="120">
      <c r="A120" s="4" t="inlineStr">
        <is>
          <t>Construction in Progres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row>
    <row r="121">
      <c r="A121" s="3" t="inlineStr">
        <is>
          <t>Commitments and Contingen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row>
    <row r="122">
      <c r="A122" s="4" t="inlineStr">
        <is>
          <t>Outstanding pay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3200000</v>
      </c>
      <c r="K122" s="10" t="n">
        <v>22905807</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row>
  </sheetData>
  <mergeCells count="22">
    <mergeCell ref="A1:A2"/>
    <mergeCell ref="B1:C1"/>
    <mergeCell ref="D1:E1"/>
    <mergeCell ref="F1:G1"/>
    <mergeCell ref="H1:I1"/>
    <mergeCell ref="J1:K1"/>
    <mergeCell ref="L1:M1"/>
    <mergeCell ref="N1:O1"/>
    <mergeCell ref="Q1:R1"/>
    <mergeCell ref="S1:T1"/>
    <mergeCell ref="U1:V1"/>
    <mergeCell ref="W1:X1"/>
    <mergeCell ref="Y1:Z1"/>
    <mergeCell ref="AA1:AB1"/>
    <mergeCell ref="AC1:AD1"/>
    <mergeCell ref="AF1:AG1"/>
    <mergeCell ref="AH1:AI1"/>
    <mergeCell ref="AK1:AL1"/>
    <mergeCell ref="AN1:AO1"/>
    <mergeCell ref="AP1:AR1"/>
    <mergeCell ref="AS1:AT1"/>
    <mergeCell ref="AZ1:BA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s (Details) - Schedule of Geographical Revenu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Geographical Revenue [Line Items]</t>
        </is>
      </c>
      <c r="B3" s="4" t="inlineStr">
        <is>
          <t xml:space="preserve"> </t>
        </is>
      </c>
      <c r="C3" s="4" t="inlineStr">
        <is>
          <t xml:space="preserve"> </t>
        </is>
      </c>
      <c r="D3" s="4" t="inlineStr">
        <is>
          <t xml:space="preserve"> </t>
        </is>
      </c>
      <c r="E3" s="4" t="inlineStr">
        <is>
          <t xml:space="preserve"> </t>
        </is>
      </c>
    </row>
    <row r="4">
      <c r="A4" s="4" t="inlineStr">
        <is>
          <t>Sub-total</t>
        </is>
      </c>
      <c r="B4" s="6" t="n">
        <v>4108778</v>
      </c>
      <c r="C4" s="6" t="n">
        <v>3699910</v>
      </c>
      <c r="D4" s="6" t="n">
        <v>13978515</v>
      </c>
      <c r="E4" s="6" t="n">
        <v>11512093</v>
      </c>
    </row>
    <row r="5">
      <c r="A5" s="4" t="inlineStr">
        <is>
          <t>Total Revenue</t>
        </is>
      </c>
      <c r="B5" s="5" t="n">
        <v>11537989</v>
      </c>
      <c r="C5" s="5" t="n">
        <v>11123605</v>
      </c>
      <c r="D5" s="5" t="n">
        <v>38649823</v>
      </c>
      <c r="E5" s="5" t="n">
        <v>37331498</v>
      </c>
    </row>
    <row r="6">
      <c r="A6" s="4" t="inlineStr">
        <is>
          <t>Sales in PRC [Member]</t>
        </is>
      </c>
      <c r="B6" s="4" t="inlineStr">
        <is>
          <t xml:space="preserve"> </t>
        </is>
      </c>
      <c r="C6" s="4" t="inlineStr">
        <is>
          <t xml:space="preserve"> </t>
        </is>
      </c>
      <c r="D6" s="4" t="inlineStr">
        <is>
          <t xml:space="preserve"> </t>
        </is>
      </c>
      <c r="E6" s="4" t="inlineStr">
        <is>
          <t xml:space="preserve"> </t>
        </is>
      </c>
    </row>
    <row r="7">
      <c r="A7" s="3" t="inlineStr">
        <is>
          <t>Schedule of Geographical Revenue [Line Items]</t>
        </is>
      </c>
      <c r="B7" s="4" t="inlineStr">
        <is>
          <t xml:space="preserve"> </t>
        </is>
      </c>
      <c r="C7" s="4" t="inlineStr">
        <is>
          <t xml:space="preserve"> </t>
        </is>
      </c>
      <c r="D7" s="4" t="inlineStr">
        <is>
          <t xml:space="preserve"> </t>
        </is>
      </c>
      <c r="E7" s="4" t="inlineStr">
        <is>
          <t xml:space="preserve"> </t>
        </is>
      </c>
    </row>
    <row r="8">
      <c r="A8" s="4" t="inlineStr">
        <is>
          <t>Sub-total</t>
        </is>
      </c>
      <c r="B8" s="5" t="n">
        <v>7429211</v>
      </c>
      <c r="C8" s="5" t="n">
        <v>7423695</v>
      </c>
      <c r="D8" s="5" t="n">
        <v>24671308</v>
      </c>
      <c r="E8" s="5" t="n">
        <v>25819405</v>
      </c>
    </row>
    <row r="9">
      <c r="A9" s="4" t="inlineStr">
        <is>
          <t>Republic of China (ROC, or Taiwan) [Member]</t>
        </is>
      </c>
      <c r="B9" s="4" t="inlineStr">
        <is>
          <t xml:space="preserve"> </t>
        </is>
      </c>
      <c r="C9" s="4" t="inlineStr">
        <is>
          <t xml:space="preserve"> </t>
        </is>
      </c>
      <c r="D9" s="4" t="inlineStr">
        <is>
          <t xml:space="preserve"> </t>
        </is>
      </c>
      <c r="E9" s="4" t="inlineStr">
        <is>
          <t xml:space="preserve"> </t>
        </is>
      </c>
    </row>
    <row r="10">
      <c r="A10" s="3" t="inlineStr">
        <is>
          <t>Schedule of Geographical Revenue [Line Items]</t>
        </is>
      </c>
      <c r="B10" s="4" t="inlineStr">
        <is>
          <t xml:space="preserve"> </t>
        </is>
      </c>
      <c r="C10" s="4" t="inlineStr">
        <is>
          <t xml:space="preserve"> </t>
        </is>
      </c>
      <c r="D10" s="4" t="inlineStr">
        <is>
          <t xml:space="preserve"> </t>
        </is>
      </c>
      <c r="E10" s="4" t="inlineStr">
        <is>
          <t xml:space="preserve"> </t>
        </is>
      </c>
    </row>
    <row r="11">
      <c r="A11" s="4" t="inlineStr">
        <is>
          <t>Sub-total</t>
        </is>
      </c>
      <c r="B11" s="5" t="n">
        <v>2253523</v>
      </c>
      <c r="C11" s="5" t="n">
        <v>1943123</v>
      </c>
      <c r="D11" s="5" t="n">
        <v>7859989</v>
      </c>
      <c r="E11" s="5" t="n">
        <v>5962410</v>
      </c>
    </row>
    <row r="12">
      <c r="A12" s="4" t="inlineStr">
        <is>
          <t>South Korea [Member]</t>
        </is>
      </c>
      <c r="B12" s="4" t="inlineStr">
        <is>
          <t xml:space="preserve"> </t>
        </is>
      </c>
      <c r="C12" s="4" t="inlineStr">
        <is>
          <t xml:space="preserve"> </t>
        </is>
      </c>
      <c r="D12" s="4" t="inlineStr">
        <is>
          <t xml:space="preserve"> </t>
        </is>
      </c>
      <c r="E12" s="4" t="inlineStr">
        <is>
          <t xml:space="preserve"> </t>
        </is>
      </c>
    </row>
    <row r="13">
      <c r="A13" s="3" t="inlineStr">
        <is>
          <t>Schedule of Geographical Revenue [Line Items]</t>
        </is>
      </c>
      <c r="B13" s="4" t="inlineStr">
        <is>
          <t xml:space="preserve"> </t>
        </is>
      </c>
      <c r="C13" s="4" t="inlineStr">
        <is>
          <t xml:space="preserve"> </t>
        </is>
      </c>
      <c r="D13" s="4" t="inlineStr">
        <is>
          <t xml:space="preserve"> </t>
        </is>
      </c>
      <c r="E13" s="4" t="inlineStr">
        <is>
          <t xml:space="preserve"> </t>
        </is>
      </c>
    </row>
    <row r="14">
      <c r="A14" s="4" t="inlineStr">
        <is>
          <t>Sub-total</t>
        </is>
      </c>
      <c r="B14" s="5" t="n">
        <v>1830671</v>
      </c>
      <c r="C14" s="5" t="n">
        <v>1742589</v>
      </c>
      <c r="D14" s="5" t="n">
        <v>5959287</v>
      </c>
      <c r="E14" s="5" t="n">
        <v>5387021</v>
      </c>
    </row>
    <row r="15">
      <c r="A15" s="4" t="inlineStr">
        <is>
          <t>Others [Member]</t>
        </is>
      </c>
      <c r="B15" s="4" t="inlineStr">
        <is>
          <t xml:space="preserve"> </t>
        </is>
      </c>
      <c r="C15" s="4" t="inlineStr">
        <is>
          <t xml:space="preserve"> </t>
        </is>
      </c>
      <c r="D15" s="4" t="inlineStr">
        <is>
          <t xml:space="preserve"> </t>
        </is>
      </c>
      <c r="E15" s="4" t="inlineStr">
        <is>
          <t xml:space="preserve"> </t>
        </is>
      </c>
    </row>
    <row r="16">
      <c r="A16" s="3" t="inlineStr">
        <is>
          <t>Schedule of Geographical Revenue [Line Items]</t>
        </is>
      </c>
      <c r="B16" s="4" t="inlineStr">
        <is>
          <t xml:space="preserve"> </t>
        </is>
      </c>
      <c r="C16" s="4" t="inlineStr">
        <is>
          <t xml:space="preserve"> </t>
        </is>
      </c>
      <c r="D16" s="4" t="inlineStr">
        <is>
          <t xml:space="preserve"> </t>
        </is>
      </c>
      <c r="E16" s="4" t="inlineStr">
        <is>
          <t xml:space="preserve"> </t>
        </is>
      </c>
    </row>
    <row r="17">
      <c r="A17" s="4" t="inlineStr">
        <is>
          <t>Sub-total</t>
        </is>
      </c>
      <c r="B17" s="6" t="n">
        <v>24584</v>
      </c>
      <c r="C17" s="6" t="n">
        <v>14199</v>
      </c>
      <c r="D17" s="6" t="n">
        <v>159239</v>
      </c>
      <c r="E17" s="6" t="n">
        <v>1626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921263</v>
      </c>
      <c r="C4" s="6" t="n">
        <v>10325200</v>
      </c>
    </row>
    <row r="5">
      <c r="A5" s="3" t="inlineStr">
        <is>
          <t>Adjustments to reconcile net income to cash (used in) provided by operating activities</t>
        </is>
      </c>
      <c r="B5" s="4" t="inlineStr">
        <is>
          <t xml:space="preserve"> </t>
        </is>
      </c>
      <c r="C5" s="4" t="inlineStr">
        <is>
          <t xml:space="preserve"> </t>
        </is>
      </c>
    </row>
    <row r="6">
      <c r="A6" s="4" t="inlineStr">
        <is>
          <t>Depreciation</t>
        </is>
      </c>
      <c r="B6" s="5" t="n">
        <v>7307</v>
      </c>
      <c r="C6" s="5" t="n">
        <v>9465</v>
      </c>
    </row>
    <row r="7">
      <c r="A7" s="4" t="inlineStr">
        <is>
          <t>Amortization of discounts and issuance cost of the notes</t>
        </is>
      </c>
      <c r="B7" s="5" t="n">
        <v>5715</v>
      </c>
      <c r="C7" s="5" t="n">
        <v>24121</v>
      </c>
    </row>
    <row r="8">
      <c r="A8" s="4" t="inlineStr">
        <is>
          <t>(Gain) loss on changes in fair value of common stock purchase warrants liability</t>
        </is>
      </c>
      <c r="B8" s="5" t="n">
        <v>-163692</v>
      </c>
      <c r="C8" s="5" t="n">
        <v>124283</v>
      </c>
    </row>
    <row r="9">
      <c r="A9" s="3" t="inlineStr">
        <is>
          <t>Changes in operating assets and liabilities:</t>
        </is>
      </c>
      <c r="B9" s="4" t="inlineStr">
        <is>
          <t xml:space="preserve"> </t>
        </is>
      </c>
      <c r="C9" s="4" t="inlineStr">
        <is>
          <t xml:space="preserve"> </t>
        </is>
      </c>
    </row>
    <row r="10">
      <c r="A10" s="4" t="inlineStr">
        <is>
          <t>Accounts receivable</t>
        </is>
      </c>
      <c r="B10" s="5" t="n">
        <v>-2135259</v>
      </c>
      <c r="C10" s="5" t="n">
        <v>-5568912</v>
      </c>
    </row>
    <row r="11">
      <c r="A11" s="4" t="inlineStr">
        <is>
          <t>Amounts due from related parties</t>
        </is>
      </c>
      <c r="B11" s="4" t="inlineStr">
        <is>
          <t xml:space="preserve"> </t>
        </is>
      </c>
      <c r="C11" s="5" t="n">
        <v>-98</v>
      </c>
    </row>
    <row r="12">
      <c r="A12" s="4" t="inlineStr">
        <is>
          <t>Inventories</t>
        </is>
      </c>
      <c r="B12" s="5" t="n">
        <v>35410</v>
      </c>
      <c r="C12" s="5" t="n">
        <v>199566</v>
      </c>
    </row>
    <row r="13">
      <c r="A13" s="4" t="inlineStr">
        <is>
          <t>Prepaid expenses and other current assets</t>
        </is>
      </c>
      <c r="B13" s="5" t="n">
        <v>-2288804</v>
      </c>
      <c r="C13" s="5" t="n">
        <v>335230</v>
      </c>
    </row>
    <row r="14">
      <c r="A14" s="4" t="inlineStr">
        <is>
          <t>Accounts payable</t>
        </is>
      </c>
      <c r="B14" s="5" t="n">
        <v>555824</v>
      </c>
      <c r="C14" s="5" t="n">
        <v>202515</v>
      </c>
    </row>
    <row r="15">
      <c r="A15" s="4" t="inlineStr">
        <is>
          <t>Amounts due to related parties</t>
        </is>
      </c>
      <c r="B15" s="4" t="inlineStr">
        <is>
          <t xml:space="preserve"> </t>
        </is>
      </c>
      <c r="C15" s="5" t="n">
        <v>-1665</v>
      </c>
    </row>
    <row r="16">
      <c r="A16" s="4" t="inlineStr">
        <is>
          <t>Income tax payable</t>
        </is>
      </c>
      <c r="B16" s="5" t="n">
        <v>975226</v>
      </c>
      <c r="C16" s="5" t="n">
        <v>1171069</v>
      </c>
    </row>
    <row r="17">
      <c r="A17" s="4" t="inlineStr">
        <is>
          <t>Accrued expenses and other current liabilities</t>
        </is>
      </c>
      <c r="B17" s="5" t="n">
        <v>-3658027</v>
      </c>
      <c r="C17" s="5" t="n">
        <v>2187200</v>
      </c>
    </row>
    <row r="18">
      <c r="A18" s="4" t="inlineStr">
        <is>
          <t>Net cash (used in) provided by operating activities</t>
        </is>
      </c>
      <c r="B18" s="5" t="n">
        <v>-745037</v>
      </c>
      <c r="C18" s="5" t="n">
        <v>9007974</v>
      </c>
    </row>
    <row r="19">
      <c r="A19" s="3" t="inlineStr">
        <is>
          <t>Cash flows from investing activity</t>
        </is>
      </c>
      <c r="B19" s="4" t="inlineStr">
        <is>
          <t xml:space="preserve"> </t>
        </is>
      </c>
      <c r="C19" s="4" t="inlineStr">
        <is>
          <t xml:space="preserve"> </t>
        </is>
      </c>
    </row>
    <row r="20">
      <c r="A20" s="4" t="inlineStr">
        <is>
          <t>Purchase of property, plant and equipment</t>
        </is>
      </c>
      <c r="B20" s="5" t="n">
        <v>-119204</v>
      </c>
      <c r="C20" s="4" t="inlineStr">
        <is>
          <t xml:space="preserve"> </t>
        </is>
      </c>
    </row>
    <row r="21">
      <c r="A21" s="4" t="inlineStr">
        <is>
          <t>Net cash used in investing activity</t>
        </is>
      </c>
      <c r="B21" s="5" t="n">
        <v>-119204</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issuance of common stock, net of issue costs</t>
        </is>
      </c>
      <c r="B23" s="5" t="n">
        <v>8989754</v>
      </c>
      <c r="C23" s="4" t="inlineStr">
        <is>
          <t xml:space="preserve"> </t>
        </is>
      </c>
    </row>
    <row r="24">
      <c r="A24" s="4" t="inlineStr">
        <is>
          <t>Proceeds from stock issuance of private placement</t>
        </is>
      </c>
      <c r="B24" s="4" t="inlineStr">
        <is>
          <t xml:space="preserve"> </t>
        </is>
      </c>
      <c r="C24" s="5" t="n">
        <v>40000000</v>
      </c>
    </row>
    <row r="25">
      <c r="A25" s="4" t="inlineStr">
        <is>
          <t>Proceeds from advances from related parties</t>
        </is>
      </c>
      <c r="B25" s="5" t="n">
        <v>434576</v>
      </c>
      <c r="C25" s="4" t="inlineStr">
        <is>
          <t xml:space="preserve"> </t>
        </is>
      </c>
    </row>
    <row r="26">
      <c r="A26" s="4" t="inlineStr">
        <is>
          <t>Repayments of convertible promissory notes payable</t>
        </is>
      </c>
      <c r="B26" s="5" t="n">
        <v>-1400750</v>
      </c>
      <c r="C26" s="5" t="n">
        <v>-55000</v>
      </c>
    </row>
    <row r="27">
      <c r="A27" s="4" t="inlineStr">
        <is>
          <t>Net cash provided by financing activities</t>
        </is>
      </c>
      <c r="B27" s="5" t="n">
        <v>8023580</v>
      </c>
      <c r="C27" s="5" t="n">
        <v>39945000</v>
      </c>
    </row>
    <row r="28">
      <c r="A28" s="4" t="inlineStr">
        <is>
          <t>Effect of changes of foreign exchange rates on cash</t>
        </is>
      </c>
      <c r="B28" s="5" t="n">
        <v>1537599</v>
      </c>
      <c r="C28" s="5" t="n">
        <v>-6266700</v>
      </c>
    </row>
    <row r="29">
      <c r="A29" s="4" t="inlineStr">
        <is>
          <t>Net increase in cash</t>
        </is>
      </c>
      <c r="B29" s="5" t="n">
        <v>8696938</v>
      </c>
      <c r="C29" s="5" t="n">
        <v>42686274</v>
      </c>
    </row>
    <row r="30">
      <c r="A30" s="4" t="inlineStr">
        <is>
          <t>Cash, beginning of period</t>
        </is>
      </c>
      <c r="B30" s="5" t="n">
        <v>98040554</v>
      </c>
      <c r="C30" s="5" t="n">
        <v>51250505</v>
      </c>
    </row>
    <row r="31">
      <c r="A31" s="4" t="inlineStr">
        <is>
          <t>Cash, end of period</t>
        </is>
      </c>
      <c r="B31" s="5" t="n">
        <v>106737492</v>
      </c>
      <c r="C31" s="5" t="n">
        <v>93936779</v>
      </c>
    </row>
    <row r="32">
      <c r="A32" s="3" t="inlineStr">
        <is>
          <t>Supplemental disclosures of cash flow information</t>
        </is>
      </c>
      <c r="B32" s="4" t="inlineStr">
        <is>
          <t xml:space="preserve"> </t>
        </is>
      </c>
      <c r="C32" s="4" t="inlineStr">
        <is>
          <t xml:space="preserve"> </t>
        </is>
      </c>
    </row>
    <row r="33">
      <c r="A33" s="4" t="inlineStr">
        <is>
          <t>Income tax paid</t>
        </is>
      </c>
      <c r="B33" s="5" t="n">
        <v>1765389</v>
      </c>
      <c r="C33" s="5" t="n">
        <v>2938610</v>
      </c>
    </row>
    <row r="34">
      <c r="A34" s="4" t="inlineStr">
        <is>
          <t>Interest paid</t>
        </is>
      </c>
      <c r="B34" s="5" t="n">
        <v>1186210</v>
      </c>
      <c r="C34" s="4" t="inlineStr">
        <is>
          <t xml:space="preserve"> </t>
        </is>
      </c>
    </row>
    <row r="35">
      <c r="A35" s="4" t="inlineStr">
        <is>
          <t>Issue costs charged to additional paid-in capital</t>
        </is>
      </c>
      <c r="B35" s="5" t="n">
        <v>1810246</v>
      </c>
      <c r="C35" s="4" t="inlineStr">
        <is>
          <t xml:space="preserve"> </t>
        </is>
      </c>
    </row>
    <row r="36">
      <c r="A36" s="4" t="inlineStr">
        <is>
          <t>Exercise of warrant shares</t>
        </is>
      </c>
      <c r="B36" s="5" t="n">
        <v>38586</v>
      </c>
      <c r="C36" s="4" t="inlineStr">
        <is>
          <t xml:space="preserve"> </t>
        </is>
      </c>
    </row>
    <row r="37">
      <c r="A37" s="4" t="inlineStr">
        <is>
          <t>Cashless stock issuance for convertible promissory notes payable</t>
        </is>
      </c>
      <c r="B37" s="4" t="inlineStr">
        <is>
          <t xml:space="preserve"> </t>
        </is>
      </c>
      <c r="C37" s="6" t="n">
        <v>223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9 Months Ended</t>
        </is>
      </c>
    </row>
    <row r="2">
      <c r="B2" s="2" t="inlineStr">
        <is>
          <t>Sep. 30, 2024</t>
        </is>
      </c>
    </row>
    <row r="3">
      <c r="A3" s="3" t="inlineStr">
        <is>
          <t>Organization and Business [Abstract]</t>
        </is>
      </c>
      <c r="B3" s="4" t="inlineStr">
        <is>
          <t xml:space="preserve"> </t>
        </is>
      </c>
    </row>
    <row r="4">
      <c r="A4" s="4" t="inlineStr">
        <is>
          <t>ORGANIZATION AND BUSINESS</t>
        </is>
      </c>
      <c r="B4" s="4" t="inlineStr">
        <is>
          <t xml:space="preserve">NOTE 1 — ORGANIZATION AND BUSINESS Wetouch Technology Inc.
(“Wetouch”, or the “Company”), formerly known as Gulf West Investment Properties, Inc., was originally incorporated
in August 1992, under the laws of the state of Nevada. On October 9, 2020, the
Company entered into a share exchange agreement (the “Share Exchange Agreement”) with Wetouch Holding Group Limited (“BVI
Wetouch”) and all the shareholders of BVI Wetouch (each, a “BVI Shareholder” and collectively, the “BVI Shareholders”),
to acquire all the issued and outstanding capital stock of BVI Wetouch in exchange for the issuance to the BVI Shareholders an aggregate
of 28,000,000 shares (1,400,000 shares post-Reverse Stock Split) of the Company’s common stock (the “Reverse Merger”).
In the Reverse Merger, each ordinary share of BVI Wetouch was exchanged for 2,800 shares (140 shares post-Reverse Stock Split) of common
stock of Wetouch. Immediately after the closing of the Reverse Merger on October 9, 2020, the Company had a total of 31,396,394 (1,569,820
shares post-Reverse Stock Split) issued and outstanding shares of common stock. As a result of the Reverse Merger, BVI Wetouch became
a wholly-owned subsidiary of the Company. BVI Wetouch is a holding
company whose only asset, held through a subsidiary, is 100% of the registered capital of Sichuan Wetouch Technology Co., Ltd. (“Sichuan
Wetouch”), a limited liability company organized under the laws of the People’s Republic of China (“China” or
the “PRC”). Sichuan Wetouch is primarily engaged in the business of research and development, manufacturing, and distribution
of touchscreen displays to customers both in the PRC and overseas. The touchscreen products, which are manufactured by the Company, are
primarily applied for use in financial terminals, automotive, Point of Sales, gaming, lottery, medical, Human-Machine Interface (HMI),
and other specialized industries. The Reverse Merger was
accounted for as a recapitalization effected by a share exchange, wherein BVI Wetouch is considered the acquirer for accounting and financial
reporting purposes. The assets and liabilities of BVI Wetouch have been brought forward at their book value and no goodwill has been recognized.
The number of shares, par value amount, and additional paid-in capital in the prior years are retrospectively adjusted accordingly. Through its wholly-owned
subsidiaries, the Company is engaged in the research, development, manufacturing, sales and servicing of medium to large sized projected
capacitive touchscreens. The Company specializes in large-format touchscreens, which are developed and designed for a wide variety of
markets and used in the financial terminals, automotive, Point of Sales, gaming, lottery, medical, Human-Machine Interface (“HMI”),
and other specialized industries. Corporate History
of BVI Wetouch BVI Wetouch was incorporated
under the laws of British Virgin Islands on August 14, 2020. It became the holding company of Hong Kong Wetouch Electronics Technology
Limited (“Hong Kong Wetouch”) on September 11, 2020. Hong Kong Wetouch Technology
Limited (“HK Wetouch”), was incorporated as a holding company under the laws of Hong Kong Special Administrative Region (the
“SAR”) on December 3, 2020. On March 2, 2021, HK Wetouch acquired all shares of Hong Kong Wetouch. Due to the fact that Hong
Kong Wetouch and HK Wetouch are both under the same sole stockholder, the acquisition is accounted for under common control. In June 2021, Hong Kong
Wetouch completed its dissolution process pursuant to the minutes of its special stockholder meeting. Sichuan Wetouch was formed
on May 6, 2011 in the PRC and became a wholly foreign-owned enterprise (“WFOE”) in the PRC on February 23, 2017. On July 19,
2016, Sichuan Wetouch was 100% held by HK Wetouch. On December 30, 2020,
Sichuan Vtouch was incorporated in Chengdu, Sichuan, under the PRC laws. In March 2021, pursuant
to local PRC government guidelines on local environmental issues and the national plan, Sichuan Wetouch was subject to a government directed
relocation order. Sichuan Vtouch took over the operating business of Sichuan Wetouch. On March 30, 2023, an independent third party
acquired all shares of Sichuan Wetouch for a nominal amount. As a result of the above
restructuring, HK Wetouch became the sole shareholder of Sichuan Vtouch. The following diagram illustrates the Company’s
current corporate struc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sentation and Principles
of Consolid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the
“SEC”). The condensed consolidated balance sheet as of December 31, 2023 was derived from the audited consolidated financial
statements of Wetouch. The accompanying unaudited condensed consolidated financial statements should be read in conjunction with the consolidated
balance sheet of the Company as of December 31, 2023, and the related consolidated statements of income and comprehensive income (loss),
changes in stockholders’ equity and cash flows for the years then ended. In the opinion of the management, all adjustments
(which include normal recurring adjustments) necessary to present a fair statement of the financial position as of September 30, 2024,
the results of operations and cash flows for the nine months ended September 30, 2024 and 2023 have been made. However, the results of
operations included in such financial statements may not necessarily be indicative of annual results. Deconsolidation of Sichuan Wetouch On March 30, 2023, upon transferring Sichuan Wetouch
to a third-party individual for a nominal value, the Company was no longer able to operate and exert control over Sichuan Wetouch whose
operation has been taken over by Sichuan Vtouch since the first quarter of 2021. As a result, Sichuan Wetouch was deconsolidated accordingly
since the disposal date. The deconsolidated Sichuan
Wetouch had assets, liabilities and the non-controlling interest on disposal date as the following:
March 30,
Total assets as of deconsolidated date $ -
Total liabilities as of deconsolidated date -
Total gain or loss from deconsolidation $ - Upon the deconsolidation,
the Company was no longer entitled to the assets and also legally released from the liabilities previously held by the deconsolidated
Sichuan Wetouch, derived nil gain or loss from the deconsolidation in the condensed consolidated statements of operations and comprehensive
income for the three months ended March 31, 2023. The disposal of Sichuan Wetouch did not represent a strategic shift and did not have
a major effect on the Company’s operation. There was no cash outflow for the disposal for the three months ended March 31, 2023. (b)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fair
values of financial instruments, inventory valuations, useful lives of property, plant and equipment, the recoverability of long-lived
assets, provision necessary for contingent liabilities, and revenue recognition. Actual results could differ from those estimates. (c) Significant Accounting Policies For a detailed discussion about Wetouch’s
significant accounting policies, refer to Note 2 — “Summary of Significant Accounting Policies,” in Wetouch’s
consolidated financial statements included in Company’s 2023 audited consolidated financial statements. Other than the revised accounting
policy on property, plant and equipment, net, as below, during the nine months ended September 30, 2024, there were no significant changes
made to Wetouch significant accounting policies. Property, plant and equipment, net Property, plant and equipment are stated at cost
less accumulated depreciation. Depreciation is calculated on a straight-line basis over the following estimated useful lives: Useful life Buildings 20 years Machinery and equipment 10 years Vehicles 10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loss) as other income or expenses. Construction
in progress, funded by Company’s working capital, represents manufacturing facilities and office building under construction, is
stated at cost and transferred to property, plant and equipment when it is substantially ready for its intended use. No depreciation
is recorded for construction in progress. The management estimate that construction in progress for our new facilities will be completed
by the end of first quarter of 2025 and will transfer construction in progress to property, plant and equipment to start depreci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4</t>
        </is>
      </c>
    </row>
    <row r="3">
      <c r="A3" s="3" t="inlineStr">
        <is>
          <t>Accounts Receivable [Abstract]</t>
        </is>
      </c>
      <c r="B3" s="4" t="inlineStr">
        <is>
          <t xml:space="preserve"> </t>
        </is>
      </c>
    </row>
    <row r="4">
      <c r="A4" s="4" t="inlineStr">
        <is>
          <t>ACCOUNTS RECEIVABLE</t>
        </is>
      </c>
      <c r="B4" s="4" t="inlineStr">
        <is>
          <t>NOTE 3 — ACCOUNTS RECEIVABLE Accounts receivable consisted of the following:
September 30, December 31,
Accounts receivable $ 9,732,758 $ 7,455,252 The Company’s accounts receivable primarily
includes balance due from customers when the Company’s products are sold and delivered to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8:36Z</dcterms:created>
  <dcterms:modified xmlns:dcterms="http://purl.org/dc/terms/" xmlns:xsi="http://www.w3.org/2001/XMLSchema-instance" xsi:type="dcterms:W3CDTF">2024-11-14T21:08:36Z</dcterms:modified>
</cp:coreProperties>
</file>